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New Accounting Pronoun" sheetId="9" state="visible" r:id="rId9"/>
    <sheet xmlns:r="http://schemas.openxmlformats.org/officeDocument/2006/relationships" name="Note 3 - Net (Loss) Income Per "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Goodwill, In-process R" sheetId="13" state="visible" r:id="rId13"/>
    <sheet xmlns:r="http://schemas.openxmlformats.org/officeDocument/2006/relationships" name="Note 7 - Accrued Expenses" sheetId="14" state="visible" r:id="rId14"/>
    <sheet xmlns:r="http://schemas.openxmlformats.org/officeDocument/2006/relationships" name="Note 8 - Commitments and Contin" sheetId="15" state="visible" r:id="rId15"/>
    <sheet xmlns:r="http://schemas.openxmlformats.org/officeDocument/2006/relationships" name="Note 9 - Non-recourse Long-term"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Subsequent Event" sheetId="19" state="visible" r:id="rId19"/>
    <sheet xmlns:r="http://schemas.openxmlformats.org/officeDocument/2006/relationships" name="Significant Accounting Policies" sheetId="20" state="visible" r:id="rId20"/>
    <sheet xmlns:r="http://schemas.openxmlformats.org/officeDocument/2006/relationships" name="Note 1 - Summary of Significa21" sheetId="21" state="visible" r:id="rId21"/>
    <sheet xmlns:r="http://schemas.openxmlformats.org/officeDocument/2006/relationships" name="Note 3 - Net (Loss) Income Pe22" sheetId="22" state="visible" r:id="rId22"/>
    <sheet xmlns:r="http://schemas.openxmlformats.org/officeDocument/2006/relationships" name="Note 4 - Fair Value Measureme23" sheetId="23" state="visible" r:id="rId23"/>
    <sheet xmlns:r="http://schemas.openxmlformats.org/officeDocument/2006/relationships" name="Note 5 - Accounts Receivable (T" sheetId="24" state="visible" r:id="rId24"/>
    <sheet xmlns:r="http://schemas.openxmlformats.org/officeDocument/2006/relationships" name="Note 6 - Goodwill, In-process25" sheetId="25" state="visible" r:id="rId25"/>
    <sheet xmlns:r="http://schemas.openxmlformats.org/officeDocument/2006/relationships" name="Note 7 - Accrued Expenses (Tabl" sheetId="26" state="visible" r:id="rId26"/>
    <sheet xmlns:r="http://schemas.openxmlformats.org/officeDocument/2006/relationships" name="Note 9 - Non-recourse Long-te27" sheetId="27" state="visible" r:id="rId27"/>
    <sheet xmlns:r="http://schemas.openxmlformats.org/officeDocument/2006/relationships" name="Note 10 - Stockholders' Equity " sheetId="28" state="visible" r:id="rId28"/>
    <sheet xmlns:r="http://schemas.openxmlformats.org/officeDocument/2006/relationships" name="Note 11 - Stock-based Compens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3 - Net (Loss) Income Pe32" sheetId="32" state="visible" r:id="rId32"/>
    <sheet xmlns:r="http://schemas.openxmlformats.org/officeDocument/2006/relationships" name="Note 3 - Net (Loss) Income Pe33" sheetId="33" state="visible" r:id="rId33"/>
    <sheet xmlns:r="http://schemas.openxmlformats.org/officeDocument/2006/relationships" name="Note 4 - Fair Value Measureme34" sheetId="34" state="visible" r:id="rId34"/>
    <sheet xmlns:r="http://schemas.openxmlformats.org/officeDocument/2006/relationships" name="Note 4 - Fair Value Measureme35" sheetId="35" state="visible" r:id="rId35"/>
    <sheet xmlns:r="http://schemas.openxmlformats.org/officeDocument/2006/relationships" name="Note 4 - Fair Value Measureme36" sheetId="36" state="visible" r:id="rId36"/>
    <sheet xmlns:r="http://schemas.openxmlformats.org/officeDocument/2006/relationships" name="Note 4 - Fair Value Measureme37" sheetId="37" state="visible" r:id="rId37"/>
    <sheet xmlns:r="http://schemas.openxmlformats.org/officeDocument/2006/relationships" name="Note 4 - Fair Value Measureme38" sheetId="38" state="visible" r:id="rId38"/>
    <sheet xmlns:r="http://schemas.openxmlformats.org/officeDocument/2006/relationships" name="Note 5 - Accounts Receivable - " sheetId="39" state="visible" r:id="rId39"/>
    <sheet xmlns:r="http://schemas.openxmlformats.org/officeDocument/2006/relationships" name="Note 6 - Goodwill, In-process40" sheetId="40" state="visible" r:id="rId40"/>
    <sheet xmlns:r="http://schemas.openxmlformats.org/officeDocument/2006/relationships" name="Note 6 - Goodwill, In-Process41" sheetId="41" state="visible" r:id="rId41"/>
    <sheet xmlns:r="http://schemas.openxmlformats.org/officeDocument/2006/relationships" name="Note 7 - Accrued Expenses - Sum" sheetId="42" state="visible" r:id="rId42"/>
    <sheet xmlns:r="http://schemas.openxmlformats.org/officeDocument/2006/relationships" name="Note 8 - Commitments and Cont43" sheetId="43" state="visible" r:id="rId43"/>
    <sheet xmlns:r="http://schemas.openxmlformats.org/officeDocument/2006/relationships" name="Note 9 - Non-recourse Long-te44" sheetId="44" state="visible" r:id="rId44"/>
    <sheet xmlns:r="http://schemas.openxmlformats.org/officeDocument/2006/relationships" name="Note 9 - Non-recourse Long-te45" sheetId="45" state="visible" r:id="rId45"/>
    <sheet xmlns:r="http://schemas.openxmlformats.org/officeDocument/2006/relationships" name="Note 10 - Stockholders' Equit46" sheetId="46" state="visible" r:id="rId46"/>
    <sheet xmlns:r="http://schemas.openxmlformats.org/officeDocument/2006/relationships" name="Note 10 - Stockholders' Equit47" sheetId="47" state="visible" r:id="rId47"/>
    <sheet xmlns:r="http://schemas.openxmlformats.org/officeDocument/2006/relationships" name="Note 11 - Stock-based Compens48" sheetId="48" state="visible" r:id="rId48"/>
    <sheet xmlns:r="http://schemas.openxmlformats.org/officeDocument/2006/relationships" name="Note 11 - Stock-based Compens49" sheetId="49" state="visible" r:id="rId49"/>
    <sheet xmlns:r="http://schemas.openxmlformats.org/officeDocument/2006/relationships" name="Note 11 - Stock-based Compens50" sheetId="50" state="visible" r:id="rId50"/>
    <sheet xmlns:r="http://schemas.openxmlformats.org/officeDocument/2006/relationships" name="Note 11 - Stock-based Compens51" sheetId="51" state="visible" r:id="rId51"/>
  </sheets>
  <definedNames/>
  <calcPr calcId="124519" fullCalcOnLoad="1"/>
</workbook>
</file>

<file path=xl/sharedStrings.xml><?xml version="1.0" encoding="utf-8"?>
<sst xmlns="http://schemas.openxmlformats.org/spreadsheetml/2006/main" uniqueCount="427">
  <si>
    <t>Document And Entity Information - shares</t>
  </si>
  <si>
    <t>9 Months Ended</t>
  </si>
  <si>
    <t>Sep. 30, 2017</t>
  </si>
  <si>
    <t>Oct. 30, 2017</t>
  </si>
  <si>
    <t>Document Information [Line Items]</t>
  </si>
  <si>
    <t>Entity Registrant Name</t>
  </si>
  <si>
    <t>Progenics Pharmaceuticals Inc</t>
  </si>
  <si>
    <t>Entity Central Index Key</t>
  </si>
  <si>
    <t>Trading Symbol</t>
  </si>
  <si>
    <t>pgn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ASSETS</t>
  </si>
  <si>
    <t>Cash and cash equivalents</t>
  </si>
  <si>
    <t>Accounts receivable, net</t>
  </si>
  <si>
    <t>Other current assets</t>
  </si>
  <si>
    <t>Total current assets</t>
  </si>
  <si>
    <t>Property and equipment, net</t>
  </si>
  <si>
    <t>Intangible assets, net</t>
  </si>
  <si>
    <t>Goodwill</t>
  </si>
  <si>
    <t>Other assets</t>
  </si>
  <si>
    <t>Total assets</t>
  </si>
  <si>
    <t>LIABILITIES AND STOCKHOLDERS' EQUITY</t>
  </si>
  <si>
    <t>Accounts payable</t>
  </si>
  <si>
    <t>Accrued expenses</t>
  </si>
  <si>
    <t>Current portion of debt, net</t>
  </si>
  <si>
    <t xml:space="preserve"> </t>
  </si>
  <si>
    <t>Total current liabilities</t>
  </si>
  <si>
    <t>Long-term debt, net</t>
  </si>
  <si>
    <t>Contingent consideration liability</t>
  </si>
  <si>
    <t>Deferred tax liability</t>
  </si>
  <si>
    <t>Other liabilities</t>
  </si>
  <si>
    <t>Total liabilities</t>
  </si>
  <si>
    <t>Commitments and Contingencies</t>
  </si>
  <si>
    <t>Stockholders’ equity:</t>
  </si>
  <si>
    <t>Preferred stock, $0.001 par value Authorized - 20,000 shares; issued and outstanding - none</t>
  </si>
  <si>
    <t>Common stock, $0.0013 par value Authorized - 160,000 shares; issued - 70,470 shares in 2017 and 70,390 shares in 2016</t>
  </si>
  <si>
    <t>Additional paid-in capital</t>
  </si>
  <si>
    <t>Treasury stock at cost, 200 shares of common stock</t>
  </si>
  <si>
    <t>Accumulated other comprehensive loss</t>
  </si>
  <si>
    <t>Accumulated deficit</t>
  </si>
  <si>
    <t>Total stockholders’ equity</t>
  </si>
  <si>
    <t>Total liabilities and stockholders’ equity</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ule (in dollars per share)</t>
  </si>
  <si>
    <t>Common stock, shares authorized (in shares)</t>
  </si>
  <si>
    <t>Common stock, shares issued (in shares)</t>
  </si>
  <si>
    <t>Treasury stock at cost, shares (in shares)</t>
  </si>
  <si>
    <t>Condensed Consolidated Statements of Operations (Unaudited) - USD ($) shares in Thousands, $ in Thousands</t>
  </si>
  <si>
    <t>3 Months Ended</t>
  </si>
  <si>
    <t>Sep. 30, 2016</t>
  </si>
  <si>
    <t>Revenue:</t>
  </si>
  <si>
    <t>Royalty income</t>
  </si>
  <si>
    <t>License revenue</t>
  </si>
  <si>
    <t>Other revenue</t>
  </si>
  <si>
    <t>Total revenue</t>
  </si>
  <si>
    <t>Operating expenses:</t>
  </si>
  <si>
    <t>Research and development</t>
  </si>
  <si>
    <t>General and administrative</t>
  </si>
  <si>
    <t>Change in contingent consideration liability</t>
  </si>
  <si>
    <t>Total operating expenses</t>
  </si>
  <si>
    <t>Operating (loss) income</t>
  </si>
  <si>
    <t>Other (expense) income:</t>
  </si>
  <si>
    <t>Interest (expense) income, net</t>
  </si>
  <si>
    <t>Total other (expense) income</t>
  </si>
  <si>
    <t>Net (loss) income</t>
  </si>
  <si>
    <t>Net loss attributable to noncontrolling interests</t>
  </si>
  <si>
    <t>Net (loss) income attributable to Progenics</t>
  </si>
  <si>
    <t>Net (loss) income per share attributable to Progenics - basic (in dollars per share)</t>
  </si>
  <si>
    <t>Weighted-average shares - basic (in shares)</t>
  </si>
  <si>
    <t>Net(loss) income per share attributable to Progenics - diluted (in dollars per share)</t>
  </si>
  <si>
    <t>Weighted-average shares - diluted (in shares)</t>
  </si>
  <si>
    <t>Condensed Consolidated Statements of Comprehensive Loss (Unaudited) - USD ($) $ in Thousands</t>
  </si>
  <si>
    <t>Other comprehensive loss:</t>
  </si>
  <si>
    <t>Foreign currency translation adjustments</t>
  </si>
  <si>
    <t>Comprehensive (loss) income</t>
  </si>
  <si>
    <t>Comprehensive loss attributable to noncontrolling interests</t>
  </si>
  <si>
    <t>Comprehensive (loss) income attributable to Progenics</t>
  </si>
  <si>
    <t>Condensed Consolidated Statement of Stockholders' Equity (Unaudited) - 9 months ended Sep. 30, 2017 - USD ($) shares in Thousands, $ in Thousands</t>
  </si>
  <si>
    <t>Common Stock [Member]</t>
  </si>
  <si>
    <t>Additional Paid-in Capital [Member]</t>
  </si>
  <si>
    <t>Retained Earnings [Member]</t>
  </si>
  <si>
    <t>AOCI Attributable to Parent [Member]</t>
  </si>
  <si>
    <t>Treasury Stock [Member]</t>
  </si>
  <si>
    <t>Total</t>
  </si>
  <si>
    <t>Balance (in shares) at Dec. 31, 2016</t>
  </si>
  <si>
    <t>Balance at Dec. 31, 2016</t>
  </si>
  <si>
    <t>Net loss</t>
  </si>
  <si>
    <t>Return of purchase premium for noncontrolling interest</t>
  </si>
  <si>
    <t>Stock-based compensation expense</t>
  </si>
  <si>
    <t>Exercise of stock options (in shares)</t>
  </si>
  <si>
    <t>Exercise of stock options</t>
  </si>
  <si>
    <t>Balance (in shares) at Sep. 30, 2017</t>
  </si>
  <si>
    <t>Balance at Sep. 30, 2017</t>
  </si>
  <si>
    <t>Condensed Consolidated Statements of Cash Flows (Unaudited) - USD ($) $ in Thousands</t>
  </si>
  <si>
    <t>Adjustments to reconcile net loss to net cash used in operating activities:</t>
  </si>
  <si>
    <t>Depreciation and amortization</t>
  </si>
  <si>
    <t>Gain on sale of fixed assets</t>
  </si>
  <si>
    <t>Non-cash interest expense</t>
  </si>
  <si>
    <t>Change in fair value of contingent consideration liability</t>
  </si>
  <si>
    <t>Changes in assets and liabilities:</t>
  </si>
  <si>
    <t>Accounts receivable</t>
  </si>
  <si>
    <t>Other current liabilities</t>
  </si>
  <si>
    <t>Net cash (used in) provided by operating activities</t>
  </si>
  <si>
    <t>Cash flows from investing activities:</t>
  </si>
  <si>
    <t>Purchases of property and equipment</t>
  </si>
  <si>
    <t>Proceeds from sale of fixed assets</t>
  </si>
  <si>
    <t>Net cash used in investing activities</t>
  </si>
  <si>
    <t>Cash flows from financing activities:</t>
  </si>
  <si>
    <t>Return of estimated interest payment for noncontrolling interest</t>
  </si>
  <si>
    <t>Proceeds from exercise of stock options</t>
  </si>
  <si>
    <t>Net cash provided by financing activities</t>
  </si>
  <si>
    <t>Effect of currency rate changes on cash and cash equivalents</t>
  </si>
  <si>
    <t>Net (decrease) increase in cash and cash equivalents</t>
  </si>
  <si>
    <t>Cash and cash equivalents at beginning of period</t>
  </si>
  <si>
    <t>Cash and cash equivalents at end of period</t>
  </si>
  <si>
    <t>Note 1 - Summary of Significant Accounting Policies</t>
  </si>
  <si>
    <t>Notes to Financial Statements</t>
  </si>
  <si>
    <t>Business Description and Accounting Policies [Text Block]</t>
  </si>
  <si>
    <t xml:space="preserve">Note 1. Business Progenics Pharmaceuticals, Inc. and its subsidiaries (“the Company,” “Progenics,” “we ,” or “us”) develop innovative medicines and other technologies to target and treat cancer. Our pipeline includes: 1 ® 1095 2 1404 TM 3 W e licensed our first ® July 2016, We have in the past considered opportunities for strategic collaborations, out-licenses, and other arrangements with biopharmaceutical companies involving proprietary research, development and clinical programs, and we continue to do so. We may Our current principal sources of revenue from operations are royalty , development and commercial milestones, and sublicense revenue-sharing payments from Valeant and Bayer AG. Royalty and further milestone payments from RELISTOR depend on success in development and commercialization, which is dependent on many factors, such as Valeant’s efforts, decisions by the FDA and other regulatory bodies, competition from drugs for the same or similar indications, and the outcome of clinical and other testing of RELISTOR. We commenced principal operations in 1988, 1997, the operations of our wholly-owned foreign subsidiary, EXINI Diagnostics A.B. (“EXINI”), are conducted at our facility in Lund, Sweden. We operate under a single research and development operating segment. Liquidity At September 30, 2017, $98.3 $40.6 $138.9 December 31, 2016. one 10 may may Basis of Presentation Our interim condensed consolidated financial statements have been prepared in accordance with applicable presentation requirements, and accordingly, do not “GAAP”). In the opinion of management, these financial statements reflect all adjustments, consisting primarily of normal recurring accruals necessary for a fair statement of results for the periods presented. The results of operations for interim periods are not Our interim condensed consolidated financial statements should be read in conjunction with the financial statements and notes thereto contained in our Annual Report on Form 10 December 31, 2016. not Principles of Consolidation The condensed consolidated financial statements include the accounts of Progenics as well as its wholly-owned subsidiaries. All material intercompany transactions and balances have been eliminated in consolidation. In December 2015, December 8, 2016, of EXINI and, as of that date, EXINI became a wholly-owned subsidiary with 100% December 2016, $368 $21 2017. Use of Estimates The preparation of consolidated financial statements in conformity with GAAP requires management to make estimates and assumptions that affect the amounts reported in the consolidated financial statements and accompanying notes. Actual results may Foreign Currency Translation O 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three nine September 30, 2017 2016. Property and Equipment Property and equipment is recorded at historical cost, net of accumulated depreciation and amortization of $ 1.5 $0.8 September 30, 2017 December 31, 2016, September 30, December 31, 2017 2016 Machinery and equipment $ 2,510 $ 1,493 Leasehold improvements 1,734 1,640 Computer equipment 709 695 Furniture and fixtures 879 877 Construction in progress - 893 Property and equipment, gross 5,832 5,598 Less - accumulated depreciation (1,480) (838) Property and equipment, net $ 4,352 $ 4,760 </t>
  </si>
  <si>
    <t>Note 2 - New Accounting Pronouncements</t>
  </si>
  <si>
    <t>Description of New Accounting Pronouncements Not yet Adopted [Text Block]</t>
  </si>
  <si>
    <t xml:space="preserve">Note 2. Recently Adopted In March 2016, Financial Accounting Standards Board (the “FASB”) issued Accounting Standards Update (“ASU”) No. 2016 09, Compensation – Stock Compensation (Topic 718 2016 09” January 1, 2017. nine September 30, 2017, not Not In January 2017, No. 2017 01 2017 01” Business Combinations (Topic 805 2017 01 December 15, 2017, not In January 2017, No. 2017 04 2017 04” Intangibles - Goodwill and Other (Topic 350 2 2 2017 04 December 15, 2019. January 1, 2017. not In November 2016, No. 2016 18 2016 18” Statement of Cash Flows (Topic 230 2016 18 2016 18 December 15, 2017, not In August 2016, No. 2016 15 2016 15” Statement of Cash Flows (Topic 230 eight 8 1 2 zero 3 4 5 6 7 8 2016 15 2016 15 December 15, 2017 not In February 2016, No. 2016 02, Leases (Topic 842 2016 02” . 2016 02 2016 02 December 15, 2018, In January 2016, No. 2016 01, Recognition and Measurement of Financial Assets and Financial Liabilities 2016 01” 2016 01 2016 01 December 15, 2017. not not In May 2014, No. 2014 09, Revenue from Contracts with Customers (Topic 606 2014 09” 1 2 3 4 5 2014 09 December 15, 2017. 2016, identified four 1 2 3 4 2017. not January 1, 2018, </t>
  </si>
  <si>
    <t>Note 3 - Net (Loss) Income Per Share</t>
  </si>
  <si>
    <t>Earnings Per Share [Text Block]</t>
  </si>
  <si>
    <t xml:space="preserve">Note 3 . Net ( Loss ) Income Per Share Our basic net (loss) income per share attributable to Progenics amounts have been computed by dividing net (loss) income attributable to Progenics by the weighted-average number of common shares outstanding during the period. For the three nine September 30, 2017, not three nine September 30, 2016, The calculations of net (loss) income per share, basic and diluted, are as follows (amounts in thousands, except per share data): Net (Loss) Income Weighted-Average Attributable Shares to Progenics Outstanding Per Share (Numerator) (Denominator) Amount Three months ended September 30, 2017 Basic and diluted $ (15,352) 70,270 $ (0.22) Nine months ended September 30, 2017 Basic and diluted $ (48,348) 70,233 $ (0.69) Three months ended September 30, 2016 Basic $ 36,303 70,013 $ 0.52 Dilutive effect of stock options - 284 Diluted $ 36,303 70,297 $ 0.52 Nine months ended September 30, 2016 Basic $ 18,010 69,970 $ 0.26 Dilutive effect of stock options - 36 Diluted $ 18,010 70,006 $ 0.26 The following table summarizes anti-dilutive common shares or common shares where performance conditions have not Three Months Ended September 30, Nine Months Ended September 30, 2017 2016 2017 2016 Stock options 3,061 3,332 1,989 5,127 Contingent consideration liability 2,378 3,342 2,378 3,946 Total securities excluded 5,439 6,674 4,367 9,073 </t>
  </si>
  <si>
    <t>Note 4 - Fair Value Measurements</t>
  </si>
  <si>
    <t>Fair Value Disclosures [Text Block]</t>
  </si>
  <si>
    <t xml:space="preserve">Note 4 . Fair Value Measurements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is divided into three ● Level 1 – Valuations based on unadjusted quoted prices in active markets for identical assets or liabilities that we have the ability to access ● Level 2 – Valuations for which all significant inputs are observable, either directly or indirectly, other than Level 1 ●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We believe the carrying amounts of our cash equivalents, accounts receivable, other current assets, other assets, accounts payable and accrued expenses approximated their fair values as of September 30, 2017 December 31, 2016. We record the contingent consideration liability resulting from our acquisition of Molecular Insight Pharmaceuticals, Inc. ( “MIP”) at fair value in accordance with Accounting Standards Codification (“ASC”) 820 820, Fair Value Measurement The following tables summarize each major class of our financial assets and liabilities measured at fair value on a recurring basis as of the dates indicated, classified by valuation hierarchy (in thousands): Fair Value Measurements at September 30, 2017 Quoted Prices in Active Markets for Identical Assets (Level 1) Significant Other Observable Inputs (Level 2) Significant Unobservable Inputs (Level 3) Balance at September 30,2017 Assets: Money market funds $ 94,589 $ 94,589 $ - $ - Total assets $ 94,589 $ 94,589 $ - $ - Liabilities: Contingent consideration liability $ 17,500 $ - $ - $ 17,500 Total liabilities $ 17,500 $ - $ - $ 17,500 Fair Value Measurements at December 31, 2016 Quoted Prices in Active Markets for Identical Assets (Level 1) Significant Other Observable Inputs (Level 2) Significant Unobservable Inputs (Level 3) Balance at December 31, 2016 Assets: Money market funds $ 137,340 $ 137,340 $ - $ - Total assets $ 137,340 $ 137,340 $ - $ - Liabilities: Contingent consideration liability $ 14,200 $ - $ - $ 14,200 Total liabilities $ 14,200 $ - $ - $ 14,200 The contingent consideration liability of $ 17.5 September 30, 2017 Milestone payments due upon first Program Consideration Form of Payment at Progenics' Option AZEDRA $ 8,000 Cash or Progenics common stock 1404 10,000 Cash or Progenics common stock 1095 5,000 Cash or Progenics common stock $ 23,000 Net sales milestone payments due upon first Calendar Year Net Sales Level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We consider this liability a Level 3 one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We record the contingent consideration liability at fair value with changes in estimated fair values recorded in change in contingent consideration liability in our condensed consolidated statements of operations. The following table summarizes quantitative information and assumptions pertaining to the fair value measurement of the Level 3 September 30, 2017 December 31, 2016 ( $3.3 nine September 30, 2017 Fair Value at September 30, 2017 Valuation Technique Unobservable Input Assumption Contingent Consideration Liability: AZEDRA commercialization $ 5,400 Probability adjusted discounted Probability of success 72% cash flow model Period of expected milestone achievement 2018 Discount rate 10% 1404 commercialization 5,000 Probability adjusted discounted Probability of success 59% cash flow model Period of expected milestone achievement 2019 Discount rate 10% 1095 commercialization 400 Probability adjusted discounted Probability of success 16% cash flow model Period of expected milestone achievement 2024 Discount rate 10% Net sales targets 6,700 Monte-Carlo simulation Probability of success 16% - 72% Discount rate 10% Total $ 17,500 Fair Value at December 31, 2016 Valuation Technique Unobservable Input Assumption Contingent Consideration Liability: AZEDRA commercialization $ 3,800 Probability adjusted discounted Probability of success 54% cash flow model Period of expected milestone achievement 2018 Discount rate 10% 1404 commercialization 4,700 Probability adjusted discounted Probability of success 59% cash flow model Period of expected milestone achievement 2019 Discount rate 10% 1095 commercialization 400 Probability adjusted discounted Probability of success 16% cash flow model Period of expected milestone achievement 2024 Discount rate 10% Net sales targets 5,300 Monte-Carlo simulation Probability of success 16% - 59% Discount rate 10% Total $ 14,200 For those financial instruments with significant Level 3 Liability - Contingent Consideration Fair Value Measurements Using Significant Unobservable Inputs (Level 3) Three Months Ended September 30, Nine Months Ended September 30, 2017 2016 2017 2016 Balance at beginning of period $ 16,800 $ 19,600 $ 14,200 $ 18,800 Fair value change included in net (loss) income 700 600 3,300 1,400 Balance at end of period $ 17,500 $ 20,200 $ 17,500 $ 20,200 Changes in unrealized gains or losses for the period included in earnings (or changes in net assets) for liabilities held at the end of the reporting period $ 700 $ 600 $ 3,300 $ 1,400 </t>
  </si>
  <si>
    <t>Note 5 - Accounts Receivable</t>
  </si>
  <si>
    <t>Loans, Notes, Trade and Other Receivables Disclosure [Text Block]</t>
  </si>
  <si>
    <t xml:space="preserve">Note 5 . Accounts Receivable Our accounts receivable represent amounts due to us from collaborators, royalties, and sales of research reagents, and consisted of the following at September 30, 2017 December 31, 2016 ( September 30, December 31, 2017 2016 Royalties $ 2,562 $ 2,407 Collaborators 10 2,000 Other 47 457 Accounts receivable, net $ 2,619 $ 4,864 </t>
  </si>
  <si>
    <t>Note 6 - Goodwill, In-process Research and Development, and Other Intangible Assets</t>
  </si>
  <si>
    <t>Intangible Assets Disclosure [Text Block]</t>
  </si>
  <si>
    <t xml:space="preserve">Note 6 . Goodwill, In-Process Research and Development, and Other Intangible Assets The fair values of in-process research and development ( “IPR&amp;D”) and other identified intangible assets acquired in business combinations are capitalized. We utilize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which include the technology asset acquired as part of the EXINI business combination, are amortized over the relevant estimated useful life. The IPR&amp;D assets are tested for impairment at least annually or when a triggering event occurs that could indicate a potential impairment and any impairment loss is recognized in our condensed consolidated statements of operations. Goodwill represents excess consideration in a business combination over the fair value of identifiable net assets acquired. Goodwill is not may one ’ equity). No September 30, 2017 2016. The following tables summarize the activity related to our goodwill and intangible assets (in thousands): Other Intangible Goodwill IPR&amp;D Assets Balance at January 1, 2017 $ 13,074 $ 28,700 $ 1,881 Amortization expense - - (159) Balance at September 30, 2017 $ 13,074 $ 28,700 $ 1,722 Other Intangible Goodwill IPR&amp;D Assets Balance at January 1, 2016 $ 13,074 $ 28,700 $ 2,093 Amortization expense - - (159) Balance at September 30, 2016 $ 13,074 $ 28,700 $ 1,934 </t>
  </si>
  <si>
    <t>Note 7 - Accrued Expenses</t>
  </si>
  <si>
    <t>Accounts Payable and Accrued Liabilities Disclosure [Text Block]</t>
  </si>
  <si>
    <t xml:space="preserve">Note 7 . Accrued Expenses The carrying value of our accrued expenses approximates fair value as it represents amounts that will be satisfied within one September 30, 2017 December 31, 2016 ( September 30, December 31, 2017 2016 Accrued clinical trial costs $ 4,600 $ 4,885 Accrued payroll and related costs 1,792 1,957 Accrued consulting and service fee expenses 1,314 1,026 Accrued legal and professional fees 788 1,123 Accrued contract manufacturing costs 665 2,048 Loss contingency for litigation - 4,000 Other 945 751 Accrued expenses $ 10,104 $ 15,790 </t>
  </si>
  <si>
    <t>Note 8 - Commitments and Contingencies</t>
  </si>
  <si>
    <t>Commitments and Contingencies Disclosure [Text Block]</t>
  </si>
  <si>
    <t>Note 8 . Commitments and Contingencies We are or may In each of the matters described in this filing or in Note 8. 10 December 31, 2016, not not none not not one Former Employee Litigation On January 4, 2017, and a former employee entered into a settlement agreement and exchanged mutual releases under a federal action brought in 2010 $4.0 nine September 30, 2017. Abbreviated New Drug Application Litigations On October 7, 2015 , we, Valeant, and Wyeth LLC (Valeant’s predecessor as licensee of RELISTOR) received notification of a Paragraph IV certification for certain patents for RELISTOR ® On October 28, 2015, we, Valeant, and Wyeth LLC received a second O n October 24, 2016, On July 14, 2017, we, Valeant, and Wyeth LLC received a notification of a Paragraph IV certification with respect to certain patents for RELISTOR subcutaneous injection. The certification accompanied the filing by Par Sterile Products, LLC of an ANDA challenging such patents for RELISTOR subcutaneous injection. In accordance with the Drug Price Competition and Patent Term Restoration Act (commonly referred to as the Hatch-Waxman Act), we and Valeant timely commenced litigation against each of the above-listed ANDA filers in order to obtain an automatic stay of FDA approval of the ANDA until the earlier of (i) 30 not In e ach of the above-described proceedings we and Valeant continue to cooperate closely to vigorously defend and enforce RELISTOR intellectual property rights. Pursuant to the RELISTOR license agreement between us and Valeant, Valeant has the first In addition to the above -described ANDA notifications, in October 2015, three</t>
  </si>
  <si>
    <t>Note 9 - Non-recourse Long-term Debt, Net</t>
  </si>
  <si>
    <t>Debt Disclosure [Text Block]</t>
  </si>
  <si>
    <t>9. In November 2016, $50.0 $50.0 twelve no 9.5%. Under the terms of the loan agreement, payments of interest and principal, if any, under the loan will be made on the last day of each calendar quarter out of RELISTOR royalty payments received since the immediately-preceding payment date. On each payment date prior to March 31, 2018, March 31, 2018, 50% September 30, 2021, June 30, 2025. January 1, 2018, In connection with the Royalty-Backed Loan, we paid HCRP a lender fee of $0.5 $0.9 September 30, 2017, third The following table s summarize the components of the Royalty-Backed Loan in our condensed consolidated financial statements for the periods presented (in thousands): September 30, December 31, Condensed Consolidated Balance Sheets 2017 2016 Outstanding principal balance $ 2,083 $ - Unamortized debt discount (244 ) - Current portion of debt, net $ 1,839 $ - Outstanding principal balance, long-term portion $ 48,669 $ 50,765 Unamortized debt discount, long-term portion (883 ) (1,312 ) Long-term debt, net $ 47,786 $ 49,453 Three Months Ended Nine Months Ended September 30, September 30, Condensed Consolidated Statements of Operations 2017 2016 2017 2016 Interest expense $ 1,205 $ - $ 3,603 $ - Non-cash interest expense 62 - 172 - Total interest expense included in interest (expense) income, net $ 1,267 $ - $ 3,775 $ - As of September 30, 2017, no</t>
  </si>
  <si>
    <t>Note 10 - Stockholders' Equity</t>
  </si>
  <si>
    <t>Stockholders' Equity Note Disclosure [Text Block]</t>
  </si>
  <si>
    <t>Note 10 . Stockholders ’ Equity Common Stock and Preferred Stock We are authorized to issue 160.0 $0.0013, 20.0 $0.001. “Board”) has the authority to issue common and preferred shares, in series, with rights and privileges as determined by the Board. Shelf Registration During the first 2017, $250.0 Accumulated Other Comprehensive Loss The following table summarizes the components of AOCL at September 30, 2017 ( Foreign Currency Translation AOCL Balance at January 1, 2017 $ (85 ) $ (85 ) Foreign currency translation adjustment 51 51 Balance at September 30, 2017 $ (34 ) $ (34 ) We did not nine September 30, 2017 2016.</t>
  </si>
  <si>
    <t>Note 11 - Stock-based Compensation</t>
  </si>
  <si>
    <t>Disclosure of Compensation Related Costs, Share-based Payments [Text Block]</t>
  </si>
  <si>
    <t>Note 1 1 . Stock-Based Compensation Equity Incentive Plans We adopted the following stockholder-approved equity incentive plans: ● The 1996 “1996 5,000,000 1996 2006. 1996 ● The 2005 “2005 11,450,000 2005 March 25, 2024. The stock option plans provide that options may 100% may ten three five Stock Options The following table summarizes stock options activity for the nine September 30, 2017 ( Weighted Weighted Average Number Average Remaining of Shares Exercise Price Contractual Life Outstanding at January 1, 2017 4,887 $ 7.57 5.81 Granted 1,134 $ 10.57 Exercised (80 ) $ 5.89 Cancelled (151 ) $ 8.94 Expired (288 ) $ 22.48 Outstanding at September 30, 2017 5,502 $ 7.40 6.16 Exercisable at September 30, 2017 3,757 $ 6.94 4.91 Vested and expected to vest at September 30, 2017 5,166 $ 7.30 5.97 The weighted -average fair value of options granted during the three nine September 30, 2017 $4.04 $7.11 three nine September 30, 2016 $3.68 $3.13 The total intrinsic value (the excess of the market price over the exercise price) was approximately $ 6.8 $5.2 $6.6 September 30, 2017. three nine September 30, 2017 $2 $233 three nine September 30, 2016 $118 $119 We do not Stock-Based Compensation Expense We account for stock-based awards issued to employees in accordance with the provisions of ASC 718 718, Compensation – Stock Compensation three five 718 505 50 50 505, Equity 718, We estimated the fair value of the stock options granted on the date of grant using a Black-Scholes valuation model that used the weighted -average assumptions noted in the following table. The risk-free interest rate assumption we use is based upon United States Treasury interest rates appropriate for the expected life of the awards. The expected life (estimated period of time that we expect employees, directors, and consultants to hold their stock options) was estimated based on historical rates for three zero not not Three Months Ended Nine Months Ended September 30, September 30, 2017 2016 2017 2016 Risk-free interest rate 1.82 % 1.17 % 2.17 % 1.53 % Expected life (in years) 5.19 5.20 6.76 6.77 Expected volatility 74 % 77 % 72 % 74 % Expected dividend yield -- -- -- -- Stock-based compensation expense for the three and nine September 30, 2017 2016 Three Months Ended Nine Months Ended September 30, September 30, 2017 2016 2017 2016 Research and development expenses $ 380 $ 186 $ 941 $ 635 General and administrative expenses 555 236 2,183 1,323 Total stock-based compensation expense $ 935 $ 422 $ 3,124 $ 1,958 At September 30, 2017, $5.9 2.37</t>
  </si>
  <si>
    <t>Note 12 - Subsequent Event</t>
  </si>
  <si>
    <t>Subsequent Events [Text Block]</t>
  </si>
  <si>
    <t>Note 12. On October 31, 2017, submitted a New Drug Application (“NDA”) for AZEDRA to the FDA. We are developing AZEDRA as a treatment for patients with malignant, recurrent, and/or unresectable pheochromocytoma and paraganglioma, which are rare neuroendocrine tumors. AZEDRA has received Breakthrough Therapy, Orphan Drug, and Fast Track designations from the FDA. There are currently no There can be no Part II, Item 1A.</t>
  </si>
  <si>
    <t>Significant Accounting Policies (Policies)</t>
  </si>
  <si>
    <t>Accounting Policies [Abstract]</t>
  </si>
  <si>
    <t>Liquidity [Policy Text Block]</t>
  </si>
  <si>
    <t xml:space="preserve">Liquidity At September 30, 2017, $98.3 $40.6 $138.9 December 31, 2016. one 10 may may </t>
  </si>
  <si>
    <t>Basis of Accounting, Policy [Policy Text Block]</t>
  </si>
  <si>
    <t>Basis of Presentation Our interim condensed consolidated financial statements have been prepared in accordance with applicable presentation requirements, and accordingly, do not “GAAP”). In the opinion of management, these financial statements reflect all adjustments, consisting primarily of normal recurring accruals necessary for a fair statement of results for the periods presented. The results of operations for interim periods are not Our interim condensed consolidated financial statements should be read in conjunction with the financial statements and notes thereto contained in our Annual Report on Form 10 December 31, 2016. not</t>
  </si>
  <si>
    <t>Consolidation, Policy [Policy Text Block]</t>
  </si>
  <si>
    <t>Principles of Consolidation The condensed consolidated financial statements include the accounts of Progenics as well as its wholly-owned subsidiaries. All material intercompany transactions and balances have been eliminated in consolidation. In December 2015, December 8, 2016, of EXINI and, as of that date, EXINI became a wholly-owned subsidiary with 100% December 2016, $368 $21 2017.</t>
  </si>
  <si>
    <t>Use of Estimates, Policy [Policy Text Block]</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may </t>
  </si>
  <si>
    <t>Foreign Currency Transactions and Translations Policy [Policy Text Block]</t>
  </si>
  <si>
    <t>Foreign Currency Translation O ur international subsidiaries generally considers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three nine September 30, 2017 2016.</t>
  </si>
  <si>
    <t>Property, Plant and Equipment, Policy [Policy Text Block]</t>
  </si>
  <si>
    <t xml:space="preserve">Property and Equipment Property and equipment is recorded at historical cost, net of accumulated depreciation and amortization of $ 1.5 $0.8 September 30, 2017 December 31, 2016, September 30, December 31, 2017 2016 Machinery and equipment $ 2,510 $ 1,493 Leasehold improvements 1,734 1,640 Computer equipment 709 695 Furniture and fixtures 879 877 Construction in progress - 893 Property and equipment, gross 5,832 5,598 Less - accumulated depreciation (1,480) (838) Property and equipment, net $ 4,352 $ 4,760 </t>
  </si>
  <si>
    <t>Note 1 - Summary of Significant Accounting Policies (Tables)</t>
  </si>
  <si>
    <t>Notes Tables</t>
  </si>
  <si>
    <t>Property, Plant and Equipment [Table Text Block]</t>
  </si>
  <si>
    <t xml:space="preserve"> September 30, December 31, 2017 2016 Machinery and equipment $ 2,510 $ 1,493 Leasehold improvements 1,734 1,640 Computer equipment 709 695 Furniture and fixtures 879 877 Construction in progress - 893 Property and equipment, gross 5,832 5,598 Less - accumulated depreciation (1,480) (838) Property and equipment, net $ 4,352 $ 4,760 </t>
  </si>
  <si>
    <t>Note 3 - Net (Loss) Income Per Share (Tables)</t>
  </si>
  <si>
    <t>Schedule of Earnings Per Share, Basic and Diluted [Table Text Block]</t>
  </si>
  <si>
    <t xml:space="preserve"> Net (Loss) Income Weighted-Average Attributable Shares to Progenics Outstanding Per Share (Numerator) (Denominator) Amount Three months ended September 30, 2017 Basic and diluted $ (15,352) 70,270 $ (0.22) Nine months ended September 30, 2017 Basic and diluted $ (48,348) 70,233 $ (0.69) Three months ended September 30, 2016 Basic $ 36,303 70,013 $ 0.52 Dilutive effect of stock options - 284 Diluted $ 36,303 70,297 $ 0.52 Nine months ended September 30, 2016 Basic $ 18,010 69,970 $ 0.26 Dilutive effect of stock options - 36 Diluted $ 18,010 70,006 $ 0.26 </t>
  </si>
  <si>
    <t>Schedule of Antidilutive Securities Excluded from Computation of Earnings Per Share [Table Text Block]</t>
  </si>
  <si>
    <t xml:space="preserve"> Three Months Ended September 30, Nine Months Ended September 30, 2017 2016 2017 2016 Stock options 3,061 3,332 1,989 5,127 Contingent consideration liability 2,378 3,342 2,378 3,946 Total securities excluded 5,439 6,674 4,367 9,073 </t>
  </si>
  <si>
    <t>Note 4 - Fair Value Measurements (Tables)</t>
  </si>
  <si>
    <t>Fair Value, Assets Measured on Recurring Basis [Table Text Block]</t>
  </si>
  <si>
    <t xml:space="preserve"> Fair Value Measurements at September 30, 2017 Quoted Prices in Active Markets for Identical Assets (Level 1) Significant Other Observable Inputs (Level 2) Significant Unobservable Inputs (Level 3) Balance at September 30,2017 Assets: Money market funds $ 94,589 $ 94,589 $ - $ - Total assets $ 94,589 $ 94,589 $ - $ - Liabilities: Contingent consideration liability $ 17,500 $ - $ - $ 17,500 Total liabilities $ 17,500 $ - $ - $ 17,500 Fair Value Measurements at December 31, 2016 Quoted Prices in Active Markets for Identical Assets (Level 1) Significant Other Observable Inputs (Level 2) Significant Unobservable Inputs (Level 3) Balance at December 31, 2016 Assets: Money market funds $ 137,340 $ 137,340 $ - $ - Total assets $ 137,340 $ 137,340 $ - $ - Liabilities: Contingent consideration liability $ 14,200 $ - $ - $ 14,200 Total liabilities $ 14,200 $ - $ - $ 14,200 </t>
  </si>
  <si>
    <t>Schedule of Business Acquisitions by Acquisition, Contingent Consideration [Table Text Block]</t>
  </si>
  <si>
    <t xml:space="preserve"> Program Consideration Form of Payment at Progenics' Option AZEDRA $ 8,000 Cash or Progenics common stock 1404 10,000 Cash or Progenics common stock 1095 5,000 Cash or Progenics common stock $ 23,000 Calendar Year Net Sales Level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t>
  </si>
  <si>
    <t>Fair Value Inputs, Assets and Liabilities, Quantitative Information [Table Text Block]</t>
  </si>
  <si>
    <t xml:space="preserve"> Fair Value at September 30, 2017 Valuation Technique Unobservable Input Assumption Contingent Consideration Liability: AZEDRA commercialization $ 5,400 Probability adjusted discounted Probability of success 72% cash flow model Period of expected milestone achievement 2018 Discount rate 10% 1404 commercialization 5,000 Probability adjusted discounted Probability of success 59% cash flow model Period of expected milestone achievement 2019 Discount rate 10% 1095 commercialization 400 Probability adjusted discounted Probability of success 16% cash flow model Period of expected milestone achievement 2024 Discount rate 10% Net sales targets 6,700 Monte-Carlo simulation Probability of success 16% - 72% Discount rate 10% Total $ 17,500 Fair Value at December 31, 2016 Valuation Technique Unobservable Input Assumption Contingent Consideration Liability: AZEDRA commercialization $ 3,800 Probability adjusted discounted Probability of success 54% cash flow model Period of expected milestone achievement 2018 Discount rate 10% 1404 commercialization 4,700 Probability adjusted discounted Probability of success 59% cash flow model Period of expected milestone achievement 2019 Discount rate 10% 1095 commercialization 400 Probability adjusted discounted Probability of success 16% cash flow model Period of expected milestone achievement 2024 Discount rate 10% Net sales targets 5,300 Monte-Carlo simulation Probability of success 16% - 59% Discount rate 10% Total $ 14,200 </t>
  </si>
  <si>
    <t>Fair Value, Assets Measured on Recurring Basis, Unobservable Input Reconciliation [Table Text Block]</t>
  </si>
  <si>
    <t xml:space="preserve"> Liability - Contingent Consideration Fair Value Measurements Using Significant Unobservable Inputs (Level 3) Three Months Ended September 30, Nine Months Ended September 30, 2017 2016 2017 2016 Balance at beginning of period $ 16,800 $ 19,600 $ 14,200 $ 18,800 Fair value change included in net (loss) income 700 600 3,300 1,400 Balance at end of period $ 17,500 $ 20,200 $ 17,500 $ 20,200 Changes in unrealized gains or losses for the period included in earnings (or changes in net assets) for liabilities held at the end of the reporting period $ 700 $ 600 $ 3,300 $ 1,400 </t>
  </si>
  <si>
    <t>Note 5 - Accounts Receivable (Tables)</t>
  </si>
  <si>
    <t>Schedule of Accounts, Notes, Loans and Financing Receivable [Table Text Block]</t>
  </si>
  <si>
    <t xml:space="preserve"> September 30, December 31, 2017 2016 Royalties $ 2,562 $ 2,407 Collaborators 10 2,000 Other 47 457 Accounts receivable, net $ 2,619 $ 4,864 </t>
  </si>
  <si>
    <t>Note 6 - Goodwill, In-process Research and Development, and Other Intangible Assets (Tables)</t>
  </si>
  <si>
    <t>Schedule of Intangible Assets and Goodwill [Table Text Block]</t>
  </si>
  <si>
    <t xml:space="preserve"> Other Intangible Goodwill IPR&amp;D Assets Balance at January 1, 2017 $ 13,074 $ 28,700 $ 1,881 Amortization expense - - (159) Balance at September 30, 2017 $ 13,074 $ 28,700 $ 1,722 Other Intangible Goodwill IPR&amp;D Assets Balance at January 1, 2016 $ 13,074 $ 28,700 $ 2,093 Amortization expense - - (159) Balance at September 30, 2016 $ 13,074 $ 28,700 $ 1,934 </t>
  </si>
  <si>
    <t>Note 7 - Accrued Expenses (Tables)</t>
  </si>
  <si>
    <t>Schedule of Accounts Payable and Accrued Liabilities [Table Text Block]</t>
  </si>
  <si>
    <t xml:space="preserve"> September 30, December 31, 2017 2016 Accrued clinical trial costs $ 4,600 $ 4,885 Accrued payroll and related costs 1,792 1,957 Accrued consulting and service fee expenses 1,314 1,026 Accrued legal and professional fees 788 1,123 Accrued contract manufacturing costs 665 2,048 Loss contingency for litigation - 4,000 Other 945 751 Accrued expenses $ 10,104 $ 15,790 </t>
  </si>
  <si>
    <t>Note 9 - Non-recourse Long-term Debt, Net (Tables)</t>
  </si>
  <si>
    <t>Schedule of Long-term Debt Instruments [Table Text Block]</t>
  </si>
  <si>
    <t xml:space="preserve"> September 30, December 31, Condensed Consolidated Balance Sheets 2017 2016 Outstanding principal balance $ 2,083 $ - Unamortized debt discount (244 ) - Current portion of debt, net $ 1,839 $ - Outstanding principal balance, long-term portion $ 48,669 $ 50,765 Unamortized debt discount, long-term portion (883 ) (1,312 ) Long-term debt, net $ 47,786 $ 49,453 Three Months Ended Nine Months Ended September 30, September 30, Condensed Consolidated Statements of Operations 2017 2016 2017 2016 Interest expense $ 1,205 $ - $ 3,603 $ - Non-cash interest expense 62 - 172 - Total interest expense included in interest (expense) income, net $ 1,267 $ - $ 3,775 $ - </t>
  </si>
  <si>
    <t>Note 10 - Stockholders' Equity (Tables)</t>
  </si>
  <si>
    <t>Schedule of Accumulated Other Comprehensive Income (Loss) [Table Text Block]</t>
  </si>
  <si>
    <t xml:space="preserve"> Foreign Currency Translation AOCL Balance at January 1, 2017 $ (85 ) $ (85 ) Foreign currency translation adjustment 51 51 Balance at September 30, 2017 $ (34 ) $ (34 )</t>
  </si>
  <si>
    <t>Note 11 - Stock-based Compensation (Tables)</t>
  </si>
  <si>
    <t>Share-based Compensation, Stock Options, Activity [Table Text Block]</t>
  </si>
  <si>
    <t xml:space="preserve"> Weighted Weighted Average Number Average Remaining of Shares Exercise Price Contractual Life Outstanding at January 1, 2017 4,887 $ 7.57 5.81 Granted 1,134 $ 10.57 Exercised (80 ) $ 5.89 Cancelled (151 ) $ 8.94 Expired (288 ) $ 22.48 Outstanding at September 30, 2017 5,502 $ 7.40 6.16 Exercisable at September 30, 2017 3,757 $ 6.94 4.91 Vested and expected to vest at September 30, 2017 5,166 $ 7.30 5.97 </t>
  </si>
  <si>
    <t>Schedule of Share-based Payment Award, Stock Options, Valuation Assumptions [Table Text Block]</t>
  </si>
  <si>
    <t xml:space="preserve"> Three Months Ended Nine Months Ended September 30, September 30, 2017 2016 2017 2016 Risk-free interest rate 1.82 % 1.17 % 2.17 % 1.53 % Expected life (in years) 5.19 5.20 6.76 6.77 Expected volatility 74 % 77 % 72 % 74 % Expected dividend yield -- -- -- -- </t>
  </si>
  <si>
    <t>Schedule of Employee Service Share-based Compensation, Allocation of Recognized Period Costs [Table Text Block]</t>
  </si>
  <si>
    <t xml:space="preserve"> Three Months Ended Nine Months Ended September 30, September 30, 2017 2016 2017 2016 Research and development expenses $ 380 $ 186 $ 941 $ 635 General and administrative expenses 555 236 2,183 1,323 Total stock-based compensation expense $ 935 $ 422 $ 3,124 $ 1,958 </t>
  </si>
  <si>
    <t>Note 1 - Summary of Significant Accounting Policies (Details Textual) - USD ($) $ in Thousands</t>
  </si>
  <si>
    <t>Dec. 08, 2016</t>
  </si>
  <si>
    <t>Dec. 31, 2015</t>
  </si>
  <si>
    <t>Cash and Cash Equivalents, at Carrying Value</t>
  </si>
  <si>
    <t>Cash and Cash Equivalents, Period Increase (Decrease)</t>
  </si>
  <si>
    <t>Number of Years Cash is Sufficient to Fund Operations</t>
  </si>
  <si>
    <t>1 year</t>
  </si>
  <si>
    <t>Return of Estimated Interest Payment for Noncontrolling Interest</t>
  </si>
  <si>
    <t>Accumulated Depreciation, Depletion and Amortization, Property, Plant, and Equipment</t>
  </si>
  <si>
    <t>EXINI Diagnostics AB [Member]</t>
  </si>
  <si>
    <t>Payments to Noncontrolling Interests</t>
  </si>
  <si>
    <t>Note 1 - Summary of Significant Accounting Policies - Property and Equipment (Details) - USD ($) $ in Thousands</t>
  </si>
  <si>
    <t>Property and equipment, gross</t>
  </si>
  <si>
    <t>Less - accumulated depreciation</t>
  </si>
  <si>
    <t>Machinery and Equipment [Member]</t>
  </si>
  <si>
    <t>Leasehold Improvements [Member]</t>
  </si>
  <si>
    <t>Computer Equipment [Member]</t>
  </si>
  <si>
    <t>Furniture and Fixtures [Member]</t>
  </si>
  <si>
    <t>Construction in Progress [Member]</t>
  </si>
  <si>
    <t>Note 3 - Net (Loss) Income Per Share - Calculations of Net (Loss) Income Per Share, Basic and Diluted (Details) - USD ($) $ / shares in Units, shares in Thousands, $ in Thousands</t>
  </si>
  <si>
    <t>Basic and diluted, net loss attributable to Progenics</t>
  </si>
  <si>
    <t>Basic and diluted, weighted average shares outstanding (in shares)</t>
  </si>
  <si>
    <t>Basic and diluted, per share amount (in dollars per share)</t>
  </si>
  <si>
    <t>Basic, net loss attributable to Progenics</t>
  </si>
  <si>
    <t>Basic, weighted average shares outstanding (in shares)</t>
  </si>
  <si>
    <t>Basic, per share amount (in dollars per share)</t>
  </si>
  <si>
    <t>Dilutive effect of stock options, weighted average shares outstanding (in shares)</t>
  </si>
  <si>
    <t>Diluted, net loss attributable to Progenics</t>
  </si>
  <si>
    <t>Diluted, weighted average shares outstanding (in shares)</t>
  </si>
  <si>
    <t>Diluted, per share amount (in dollars per share)</t>
  </si>
  <si>
    <t>Note 3 - Net (Loss) Income Per Share - Common Shares Excluded from Calculation of Diluted Net (Loss) Income Per Share (Details) - shares shares in Thousands</t>
  </si>
  <si>
    <t>Antidilutive securities (in shares)</t>
  </si>
  <si>
    <t>Employee Stock Option [Member]</t>
  </si>
  <si>
    <t>Contingent Consideration Liability [Member]</t>
  </si>
  <si>
    <t>Note 4 - Fair Value Measurements (Details Textual) - USD ($) $ in Thousands</t>
  </si>
  <si>
    <t>Business Combination, Contingent Consideration, Liability, Noncurrent</t>
  </si>
  <si>
    <t>Business Combination, Contingent Consideration Arrangements, Change in Amount of Contingent Consideration, Liability</t>
  </si>
  <si>
    <t>Note 4 - Fair Value Measurements - Assets and Liabilities Measured at Fair Value on Recurring Basis (Details) - USD ($) $ in Thousands</t>
  </si>
  <si>
    <t>Money market funds</t>
  </si>
  <si>
    <t>Fair Value, Inputs, Level 1 [Member]</t>
  </si>
  <si>
    <t>Fair Value, Inputs, Level 2 [Member]</t>
  </si>
  <si>
    <t>Fair Value, Inputs, Level 3 [Member]</t>
  </si>
  <si>
    <t>Note 4 - Fair Value Measurements - Contingent Consideration Liabilities (Details) - Molecular Insight Pharmaceuticals, Inc. [Member] $ in Millions</t>
  </si>
  <si>
    <t>Sep. 30, 2017USD ($)</t>
  </si>
  <si>
    <t>Milestone Payment upon First Commercial Sale [Member]</t>
  </si>
  <si>
    <t>Contingent Consideration</t>
  </si>
  <si>
    <t>Milestone Payment upon Achievement of Net Sales Level 1 [Member]</t>
  </si>
  <si>
    <t>Milestone Payment upon Achievement of Net Sales Level 2 [Member]</t>
  </si>
  <si>
    <t>Milestone Payment upon Achievement of Net Sales Level 3 [Member]</t>
  </si>
  <si>
    <t>Milestone Payment upon Achievement of Net Sales Level 4 [Member]</t>
  </si>
  <si>
    <t>Milestone Payment upon Achievement of Net Sales Level 5 [Member]</t>
  </si>
  <si>
    <t>Milestone Payment upon Achievement of All Levels of Net Sales [Member]</t>
  </si>
  <si>
    <t>AZEDRA Program [Member] | Milestone Payment upon First Commercial Sale [Member]</t>
  </si>
  <si>
    <t>The 1404 Program [Member] | Milestone Payment upon First Commercial Sale [Member]</t>
  </si>
  <si>
    <t>The 1095 Program[Member] | Milestone Payment upon First Commercial Sale [Member]</t>
  </si>
  <si>
    <t>Note 4 - Fair Value Measurements - Quantitative Information for Fair Value Measurement of Level 3 (Details) - USD ($) $ in Millions</t>
  </si>
  <si>
    <t>12 Months Ended</t>
  </si>
  <si>
    <t>Fair value</t>
  </si>
  <si>
    <t>AZEDRA commercialization [Member]</t>
  </si>
  <si>
    <t>Valuation technique</t>
  </si>
  <si>
    <t>Probability adjusted discounted cash flow model</t>
  </si>
  <si>
    <t>Probability of success</t>
  </si>
  <si>
    <t>72.00%</t>
  </si>
  <si>
    <t>54.00%</t>
  </si>
  <si>
    <t>Discount rate</t>
  </si>
  <si>
    <t>10.00%</t>
  </si>
  <si>
    <t>MIP - 1404 Commercialization [Member]</t>
  </si>
  <si>
    <t>59.00%</t>
  </si>
  <si>
    <t>MIP-1095 Commercialization [Member]</t>
  </si>
  <si>
    <t>16.00%</t>
  </si>
  <si>
    <t>Net sales targets [Member]</t>
  </si>
  <si>
    <t>Monte-Carlo simulation</t>
  </si>
  <si>
    <t>Net sales targets [Member] | Minimum [Member]</t>
  </si>
  <si>
    <t>Net sales targets [Member] | Maximum [Member]</t>
  </si>
  <si>
    <t>Note 4 - Fair Value Measurements - Summary of Activities in Financial Instruments With Level 3 Inputs (Details) - USD ($) $ in Millions</t>
  </si>
  <si>
    <t>Balance</t>
  </si>
  <si>
    <t>Fair value change included in net (loss) income</t>
  </si>
  <si>
    <t>Changes in unrealized gains or losses for the period included in earnings (or changes in net assets) for liabilities held at the end of the reporting period</t>
  </si>
  <si>
    <t>Note 5 - Accounts Receivable - Summary of Accounts Receivable (Details) - USD ($) $ in Thousands</t>
  </si>
  <si>
    <t>Royalties [Member]</t>
  </si>
  <si>
    <t>Collaborators [Member]</t>
  </si>
  <si>
    <t>Other [Member]</t>
  </si>
  <si>
    <t>Note 6 - Goodwill, In-process Research and Development, and Other Intangible Assets (Details Textual) $ in Thousands</t>
  </si>
  <si>
    <t>Sep. 30, 2016USD ($)</t>
  </si>
  <si>
    <t>Number of Reporting Units</t>
  </si>
  <si>
    <t>Goodwill, Impairment Loss</t>
  </si>
  <si>
    <t>Note 6 - Goodwill, In-Process Research and Development, and Other Intangible Assets - Summary of Goodwill and Intangible Assets (Details) - USD ($) $ in Thousands</t>
  </si>
  <si>
    <t>Balance, Goodwill</t>
  </si>
  <si>
    <t>Balance, IPR&amp;D</t>
  </si>
  <si>
    <t>Balance, Finite-lived Intangible Assets</t>
  </si>
  <si>
    <t>Goodwill impairment</t>
  </si>
  <si>
    <t>Impairment, IP&amp;D</t>
  </si>
  <si>
    <t>Amortization expense, Finite-lived Intangible Assets</t>
  </si>
  <si>
    <t>Note 7 - Accrued Expenses - Summary of Accrued Expenses (Details) - USD ($) $ in Thousands</t>
  </si>
  <si>
    <t>Accrued clinical trial costs</t>
  </si>
  <si>
    <t>Accrued payroll and related costs</t>
  </si>
  <si>
    <t>Accrued consulting and service fee expenses</t>
  </si>
  <si>
    <t>Accrued legal and professional fees</t>
  </si>
  <si>
    <t>Accrued contract manufacturing costs</t>
  </si>
  <si>
    <t>Loss contingency for litigation</t>
  </si>
  <si>
    <t>Other</t>
  </si>
  <si>
    <t>Note 8 - Commitments and Contingencies (Details Textual) $ in Millions</t>
  </si>
  <si>
    <t>Settled Litigation [Member] | Anti-Retaliation Termination [Member]</t>
  </si>
  <si>
    <t>Litigation Settlement, Amount Awarded to Other Party</t>
  </si>
  <si>
    <t>Note 9 - Non-recourse Long-term Debt, Net (Details Textual) - Royalty-backed Loan [Member] - USD ($) $ in Millions</t>
  </si>
  <si>
    <t>Mar. 31, 2018</t>
  </si>
  <si>
    <t>Nov. 04, 2016</t>
  </si>
  <si>
    <t>Proceeds from Issuance of Long-term Debt</t>
  </si>
  <si>
    <t>Debt Agreement, Remaining Bowrrowing Capacity</t>
  </si>
  <si>
    <t>Debt Instrument, Interest Rate, Stated Percentage</t>
  </si>
  <si>
    <t>9.50%</t>
  </si>
  <si>
    <t>Lender Fee [Member]</t>
  </si>
  <si>
    <t>Debt Issuance Costs, Gross</t>
  </si>
  <si>
    <t>Expenses Paid on Behalf of HCRP and Expenses Incurred Directly by Company [Member]</t>
  </si>
  <si>
    <t>Scenario, Forecast [Member]</t>
  </si>
  <si>
    <t>Percentage of RELISTOR Royalty Payments Used to Repay Principal of Loan</t>
  </si>
  <si>
    <t>50.00%</t>
  </si>
  <si>
    <t>Note 9 - Non-recourse Long-term Debt, Net - Summary of Royalty-backed Loan (Details) - USD ($) $ in Thousands</t>
  </si>
  <si>
    <t>Royalty-backed Loan [Member]</t>
  </si>
  <si>
    <t>Outstanding principal balance</t>
  </si>
  <si>
    <t>Unamortized debt discount</t>
  </si>
  <si>
    <t>Outstanding principal balance, long-term portion</t>
  </si>
  <si>
    <t>Unamortized debt discount, long-term portion</t>
  </si>
  <si>
    <t>Interest expense</t>
  </si>
  <si>
    <t>Total interest expense included in interest (expense) income, net</t>
  </si>
  <si>
    <t>Note 10 - Stockholders' Equity (Details Textual) - USD ($) $ / shares in Units, shares in Thousands, $ in Thousands</t>
  </si>
  <si>
    <t>Mar. 31, 2017</t>
  </si>
  <si>
    <t>Common Stock, Shares Authorized</t>
  </si>
  <si>
    <t>Common Stock, Par or Stated Value Per Share</t>
  </si>
  <si>
    <t>Preferred Stock, Shares Authorized</t>
  </si>
  <si>
    <t>Preferred Stock, Par or Stated Value Per Share</t>
  </si>
  <si>
    <t>Replacement Shelf Registration</t>
  </si>
  <si>
    <t>Reclassification from Accumulated Other Comprehensive Income, Current Period, Net of Tax</t>
  </si>
  <si>
    <t>Note 10 - Stockholders' Equity - Components of Accumulated Other Comprehensive Loss (Details) $ in Thousands</t>
  </si>
  <si>
    <t>Accumulated Foreign Currency Adjustment Attributable to Parent [Member]</t>
  </si>
  <si>
    <t>Foreign currency translation adjustment</t>
  </si>
  <si>
    <t>Note 11 - Stock-based Compensation (Details Textual) - USD ($) $ / shares in Units, $ in Thousand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2 years 135 days</t>
  </si>
  <si>
    <t>Share-based Compensation Arrangement by Share-based Payment Award, Expiration Period</t>
  </si>
  <si>
    <t>10 years</t>
  </si>
  <si>
    <t>Employee Stock Option [Member] | Minimum [Member]</t>
  </si>
  <si>
    <t>Share-based Compensation Arrangement by Share-based Payment Award, Award Vesting Period</t>
  </si>
  <si>
    <t>3 years</t>
  </si>
  <si>
    <t>Employee Stock Option [Member] | Maximum [Member]</t>
  </si>
  <si>
    <t>5 years</t>
  </si>
  <si>
    <t>The 1996 Amended Stock Incentive Plan [Member]</t>
  </si>
  <si>
    <t>Share-based Compensation Arrangement by Share-based Payment Award, Number of Shares Authorized</t>
  </si>
  <si>
    <t>The 2005 Stock Incentive Plan [Member]</t>
  </si>
  <si>
    <t>Note 11 - Stock-based Compensation - Summary of Option Activity Under the Plans (Details) - $ / shares shares in Thousands</t>
  </si>
  <si>
    <t>Outstanding, shares (in shares)</t>
  </si>
  <si>
    <t>Outstanding, Weighted Average Exercise Price (in dollars per share)</t>
  </si>
  <si>
    <t>Outstanding, Weighted Average Remaining Contractual Life (Year)</t>
  </si>
  <si>
    <t>6 years 58 days</t>
  </si>
  <si>
    <t>5 years 295 days</t>
  </si>
  <si>
    <t>Granted, shares (in shares)</t>
  </si>
  <si>
    <t>Granted, Weighted Average Exercise Price (in dollars per share)</t>
  </si>
  <si>
    <t>Exercised, shares (in shares)</t>
  </si>
  <si>
    <t>Exercised, Weighted Average Exercise Price (in dollars per share)</t>
  </si>
  <si>
    <t>Cancelled, shares (in shares)</t>
  </si>
  <si>
    <t>Cancelled, Weighted Average Exercise Price (in dollars per share)</t>
  </si>
  <si>
    <t>Expired, shares (in shares)</t>
  </si>
  <si>
    <t>Expired, Weighted Average Exercise Price (in dollars per share)</t>
  </si>
  <si>
    <t>Exercisable, shares (in shares)</t>
  </si>
  <si>
    <t>Exercisable, Weighted Average Exercise Price (in dollars per share)</t>
  </si>
  <si>
    <t>Exercisable, Weighted Average Remaining Contractual Life (Year)</t>
  </si>
  <si>
    <t>4 years 332 days</t>
  </si>
  <si>
    <t>Vested and expected to vest, shares (in shares)</t>
  </si>
  <si>
    <t>Vested and expected to vest, Weighted Average Exercise Price (in dollars per share)</t>
  </si>
  <si>
    <t>Vested and expected to vest, Weighted Average Remaining Contractual Life (Year)</t>
  </si>
  <si>
    <t>5 years 354 days</t>
  </si>
  <si>
    <t>Note 11 - Stock-based Compensation - Assumptions Used in Computing the Fair Value of Option Grants (Details)</t>
  </si>
  <si>
    <t>Risk-free interest rate</t>
  </si>
  <si>
    <t>1.82%</t>
  </si>
  <si>
    <t>1.17%</t>
  </si>
  <si>
    <t>2.17%</t>
  </si>
  <si>
    <t>1.53%</t>
  </si>
  <si>
    <t>Expected life (in years) (Year)</t>
  </si>
  <si>
    <t>5 years 69 days</t>
  </si>
  <si>
    <t>5 years 73 days</t>
  </si>
  <si>
    <t>6 years 277 days</t>
  </si>
  <si>
    <t>6 years 281 days</t>
  </si>
  <si>
    <t>Expected volatility</t>
  </si>
  <si>
    <t>74.00%</t>
  </si>
  <si>
    <t>77.00%</t>
  </si>
  <si>
    <t>Expected dividend yield</t>
  </si>
  <si>
    <t>0.00%</t>
  </si>
  <si>
    <t>Note 11 - Stock-based Compensation - Allocation of Recognized Period Costs (Details) - USD ($) $ in Thousands</t>
  </si>
  <si>
    <t>Total compensation expense recognized</t>
  </si>
  <si>
    <t>Research and Development Expense [Member]</t>
  </si>
  <si>
    <t>General and Administrative Expens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5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026984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8279</v>
      </c>
      <c r="C3" s="7" t="n">
        <v>138909</v>
      </c>
    </row>
    <row r="4" spans="1:3">
      <c r="A4" s="4" t="s">
        <v>33</v>
      </c>
      <c r="B4" s="5" t="n">
        <v>2619</v>
      </c>
      <c r="C4" s="5" t="n">
        <v>4864</v>
      </c>
    </row>
    <row r="5" spans="1:3">
      <c r="A5" s="4" t="s">
        <v>34</v>
      </c>
      <c r="B5" s="5" t="n">
        <v>1662</v>
      </c>
      <c r="C5" s="5" t="n">
        <v>4328</v>
      </c>
    </row>
    <row r="6" spans="1:3">
      <c r="A6" s="4" t="s">
        <v>35</v>
      </c>
      <c r="B6" s="5" t="n">
        <v>102560</v>
      </c>
      <c r="C6" s="5" t="n">
        <v>148101</v>
      </c>
    </row>
    <row r="7" spans="1:3">
      <c r="A7" s="4" t="s">
        <v>36</v>
      </c>
      <c r="B7" s="5" t="n">
        <v>4352</v>
      </c>
      <c r="C7" s="5" t="n">
        <v>4760</v>
      </c>
    </row>
    <row r="8" spans="1:3">
      <c r="A8" s="4" t="s">
        <v>37</v>
      </c>
      <c r="B8" s="5" t="n">
        <v>30422</v>
      </c>
      <c r="C8" s="5" t="n">
        <v>30581</v>
      </c>
    </row>
    <row r="9" spans="1:3">
      <c r="A9" s="4" t="s">
        <v>38</v>
      </c>
      <c r="B9" s="5" t="n">
        <v>13074</v>
      </c>
      <c r="C9" s="5" t="n">
        <v>13074</v>
      </c>
    </row>
    <row r="10" spans="1:3">
      <c r="A10" s="4" t="s">
        <v>39</v>
      </c>
      <c r="B10" s="5" t="n">
        <v>2474</v>
      </c>
      <c r="C10" s="5" t="n">
        <v>2470</v>
      </c>
    </row>
    <row r="11" spans="1:3">
      <c r="A11" s="4" t="s">
        <v>40</v>
      </c>
      <c r="B11" s="5" t="n">
        <v>152882</v>
      </c>
      <c r="C11" s="5" t="n">
        <v>198986</v>
      </c>
    </row>
    <row r="12" spans="1:3">
      <c r="A12" s="3" t="s">
        <v>41</v>
      </c>
    </row>
    <row r="13" spans="1:3">
      <c r="A13" s="4" t="s">
        <v>42</v>
      </c>
      <c r="B13" s="5" t="n">
        <v>1116</v>
      </c>
      <c r="C13" s="5" t="n">
        <v>567</v>
      </c>
    </row>
    <row r="14" spans="1:3">
      <c r="A14" s="4" t="s">
        <v>43</v>
      </c>
      <c r="B14" s="5" t="n">
        <v>10104</v>
      </c>
      <c r="C14" s="5" t="n">
        <v>15790</v>
      </c>
    </row>
    <row r="15" spans="1:3">
      <c r="A15" s="4" t="s">
        <v>44</v>
      </c>
      <c r="B15" s="5" t="n">
        <v>1839</v>
      </c>
      <c r="C15" s="4" t="s">
        <v>45</v>
      </c>
    </row>
    <row r="16" spans="1:3">
      <c r="A16" s="4" t="s">
        <v>46</v>
      </c>
      <c r="B16" s="5" t="n">
        <v>13059</v>
      </c>
      <c r="C16" s="5" t="n">
        <v>16357</v>
      </c>
    </row>
    <row r="17" spans="1:3">
      <c r="A17" s="4" t="s">
        <v>47</v>
      </c>
      <c r="B17" s="5" t="n">
        <v>47786</v>
      </c>
      <c r="C17" s="5" t="n">
        <v>49453</v>
      </c>
    </row>
    <row r="18" spans="1:3">
      <c r="A18" s="4" t="s">
        <v>48</v>
      </c>
      <c r="B18" s="5" t="n">
        <v>17500</v>
      </c>
      <c r="C18" s="5" t="n">
        <v>14200</v>
      </c>
    </row>
    <row r="19" spans="1:3">
      <c r="A19" s="4" t="s">
        <v>49</v>
      </c>
      <c r="B19" s="5" t="n">
        <v>13010</v>
      </c>
      <c r="C19" s="5" t="n">
        <v>13010</v>
      </c>
    </row>
    <row r="20" spans="1:3">
      <c r="A20" s="4" t="s">
        <v>50</v>
      </c>
      <c r="B20" s="5" t="n">
        <v>1447</v>
      </c>
      <c r="C20" s="5" t="n">
        <v>1204</v>
      </c>
    </row>
    <row r="21" spans="1:3">
      <c r="A21" s="4" t="s">
        <v>51</v>
      </c>
      <c r="B21" s="5" t="n">
        <v>92802</v>
      </c>
      <c r="C21" s="5" t="n">
        <v>94224</v>
      </c>
    </row>
    <row r="22" spans="1:3">
      <c r="A22" s="4" t="s">
        <v>52</v>
      </c>
      <c r="B22" s="4" t="s">
        <v>45</v>
      </c>
      <c r="C22" s="4" t="s">
        <v>45</v>
      </c>
    </row>
    <row r="23" spans="1:3">
      <c r="A23" s="3" t="s">
        <v>53</v>
      </c>
    </row>
    <row r="24" spans="1:3">
      <c r="A24" s="4" t="s">
        <v>54</v>
      </c>
      <c r="B24" s="5" t="n">
        <v>0</v>
      </c>
      <c r="C24" s="5" t="n">
        <v>0</v>
      </c>
    </row>
    <row r="25" spans="1:3">
      <c r="A25" s="4" t="s">
        <v>55</v>
      </c>
      <c r="B25" s="5" t="n">
        <v>92</v>
      </c>
      <c r="C25" s="5" t="n">
        <v>92</v>
      </c>
    </row>
    <row r="26" spans="1:3">
      <c r="A26" s="4" t="s">
        <v>56</v>
      </c>
      <c r="B26" s="5" t="n">
        <v>601684</v>
      </c>
      <c r="C26" s="5" t="n">
        <v>598069</v>
      </c>
    </row>
    <row r="27" spans="1:3">
      <c r="A27" s="4" t="s">
        <v>57</v>
      </c>
      <c r="B27" s="5" t="n">
        <v>-2741</v>
      </c>
      <c r="C27" s="5" t="n">
        <v>-2741</v>
      </c>
    </row>
    <row r="28" spans="1:3">
      <c r="A28" s="4" t="s">
        <v>58</v>
      </c>
      <c r="B28" s="5" t="n">
        <v>-34</v>
      </c>
      <c r="C28" s="5" t="n">
        <v>-85</v>
      </c>
    </row>
    <row r="29" spans="1:3">
      <c r="A29" s="4" t="s">
        <v>59</v>
      </c>
      <c r="B29" s="5" t="n">
        <v>-538921</v>
      </c>
      <c r="C29" s="5" t="n">
        <v>-490573</v>
      </c>
    </row>
    <row r="30" spans="1:3">
      <c r="A30" s="4" t="s">
        <v>60</v>
      </c>
      <c r="B30" s="5" t="n">
        <v>60080</v>
      </c>
      <c r="C30" s="5" t="n">
        <v>104762</v>
      </c>
    </row>
    <row r="31" spans="1:3">
      <c r="A31" s="4" t="s">
        <v>61</v>
      </c>
      <c r="B31" s="7" t="n">
        <v>152882</v>
      </c>
      <c r="C31" s="7" t="n">
        <v>198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1</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9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9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1</v>
      </c>
      <c r="C2" s="8" t="n">
        <v>0.001</v>
      </c>
    </row>
    <row r="3" spans="1:3">
      <c r="A3" s="4" t="s">
        <v>64</v>
      </c>
      <c r="B3" s="5" t="n">
        <v>20000</v>
      </c>
      <c r="C3" s="5" t="n">
        <v>20000</v>
      </c>
    </row>
    <row r="4" spans="1:3">
      <c r="A4" s="4" t="s">
        <v>65</v>
      </c>
      <c r="B4" s="5" t="n">
        <v>0</v>
      </c>
      <c r="C4" s="5" t="n">
        <v>0</v>
      </c>
    </row>
    <row r="5" spans="1:3">
      <c r="A5" s="4" t="s">
        <v>66</v>
      </c>
      <c r="B5" s="5" t="n">
        <v>0</v>
      </c>
      <c r="C5" s="5" t="n">
        <v>0</v>
      </c>
    </row>
    <row r="6" spans="1:3">
      <c r="A6" s="4" t="s">
        <v>67</v>
      </c>
      <c r="B6" s="9" t="n">
        <v>0.0013</v>
      </c>
      <c r="C6" s="9" t="n">
        <v>0.0013</v>
      </c>
    </row>
    <row r="7" spans="1:3">
      <c r="A7" s="4" t="s">
        <v>68</v>
      </c>
      <c r="B7" s="5" t="n">
        <v>160000</v>
      </c>
      <c r="C7" s="5" t="n">
        <v>160000</v>
      </c>
    </row>
    <row r="8" spans="1:3">
      <c r="A8" s="4" t="s">
        <v>69</v>
      </c>
      <c r="B8" s="5" t="n">
        <v>70470</v>
      </c>
      <c r="C8" s="5" t="n">
        <v>70390</v>
      </c>
    </row>
    <row r="9" spans="1:3">
      <c r="A9" s="4" t="s">
        <v>70</v>
      </c>
      <c r="B9" s="5" t="n">
        <v>200</v>
      </c>
      <c r="C9"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v>
      </c>
      <c r="B1" s="2" t="s">
        <v>231</v>
      </c>
      <c r="C1" s="2" t="s">
        <v>2</v>
      </c>
      <c r="D1" s="2" t="s">
        <v>73</v>
      </c>
      <c r="E1" s="2" t="s">
        <v>30</v>
      </c>
      <c r="F1" s="2" t="s">
        <v>232</v>
      </c>
    </row>
    <row r="2" spans="1:6">
      <c r="A2" s="4" t="s">
        <v>233</v>
      </c>
      <c r="C2" s="7" t="n">
        <v>98279</v>
      </c>
      <c r="D2" s="7" t="n">
        <v>98894</v>
      </c>
      <c r="E2" s="7" t="n">
        <v>138909</v>
      </c>
      <c r="F2" s="7" t="n">
        <v>74103</v>
      </c>
    </row>
    <row r="3" spans="1:6">
      <c r="A3" s="4" t="s">
        <v>234</v>
      </c>
      <c r="C3" s="7" t="n">
        <v>-40630</v>
      </c>
      <c r="D3" s="5" t="n">
        <v>24791</v>
      </c>
    </row>
    <row r="4" spans="1:6">
      <c r="A4" s="4" t="s">
        <v>235</v>
      </c>
      <c r="C4" s="4" t="s">
        <v>236</v>
      </c>
    </row>
    <row r="5" spans="1:6">
      <c r="A5" s="4" t="s">
        <v>237</v>
      </c>
      <c r="C5" s="7" t="n">
        <v>21</v>
      </c>
      <c r="D5" s="4" t="s">
        <v>45</v>
      </c>
    </row>
    <row r="6" spans="1:6">
      <c r="A6" s="4" t="s">
        <v>238</v>
      </c>
      <c r="C6" s="7" t="n">
        <v>1480</v>
      </c>
      <c r="E6" s="7" t="n">
        <v>838</v>
      </c>
    </row>
    <row r="7" spans="1:6">
      <c r="A7" s="4" t="s">
        <v>239</v>
      </c>
    </row>
    <row r="8" spans="1:6">
      <c r="A8" s="4" t="s">
        <v>240</v>
      </c>
      <c r="B8" s="7" t="n">
        <v>3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0</v>
      </c>
    </row>
    <row r="2" spans="1:3">
      <c r="A2" s="4" t="s">
        <v>242</v>
      </c>
      <c r="B2" s="7" t="n">
        <v>5832</v>
      </c>
      <c r="C2" s="7" t="n">
        <v>5598</v>
      </c>
    </row>
    <row r="3" spans="1:3">
      <c r="A3" s="4" t="s">
        <v>243</v>
      </c>
      <c r="B3" s="5" t="n">
        <v>-1480</v>
      </c>
      <c r="C3" s="5" t="n">
        <v>-838</v>
      </c>
    </row>
    <row r="4" spans="1:3">
      <c r="A4" s="4" t="s">
        <v>36</v>
      </c>
      <c r="B4" s="5" t="n">
        <v>4352</v>
      </c>
      <c r="C4" s="5" t="n">
        <v>4760</v>
      </c>
    </row>
    <row r="5" spans="1:3">
      <c r="A5" s="4" t="s">
        <v>244</v>
      </c>
    </row>
    <row r="6" spans="1:3">
      <c r="A6" s="4" t="s">
        <v>242</v>
      </c>
      <c r="B6" s="5" t="n">
        <v>2510</v>
      </c>
      <c r="C6" s="5" t="n">
        <v>1493</v>
      </c>
    </row>
    <row r="7" spans="1:3">
      <c r="A7" s="4" t="s">
        <v>245</v>
      </c>
    </row>
    <row r="8" spans="1:3">
      <c r="A8" s="4" t="s">
        <v>242</v>
      </c>
      <c r="B8" s="5" t="n">
        <v>1734</v>
      </c>
      <c r="C8" s="5" t="n">
        <v>1640</v>
      </c>
    </row>
    <row r="9" spans="1:3">
      <c r="A9" s="4" t="s">
        <v>246</v>
      </c>
    </row>
    <row r="10" spans="1:3">
      <c r="A10" s="4" t="s">
        <v>242</v>
      </c>
      <c r="B10" s="5" t="n">
        <v>709</v>
      </c>
      <c r="C10" s="5" t="n">
        <v>695</v>
      </c>
    </row>
    <row r="11" spans="1:3">
      <c r="A11" s="4" t="s">
        <v>247</v>
      </c>
    </row>
    <row r="12" spans="1:3">
      <c r="A12" s="4" t="s">
        <v>242</v>
      </c>
      <c r="B12" s="5" t="n">
        <v>879</v>
      </c>
      <c r="C12" s="5" t="n">
        <v>877</v>
      </c>
    </row>
    <row r="13" spans="1:3">
      <c r="A13" s="4" t="s">
        <v>248</v>
      </c>
    </row>
    <row r="14" spans="1:3">
      <c r="A14" s="4" t="s">
        <v>242</v>
      </c>
      <c r="B14" s="4" t="s">
        <v>45</v>
      </c>
      <c r="C14" s="7" t="n">
        <v>8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2</v>
      </c>
      <c r="D1" s="2" t="s">
        <v>1</v>
      </c>
    </row>
    <row r="2" spans="1:5">
      <c r="B2" s="2" t="s">
        <v>2</v>
      </c>
      <c r="C2" s="2" t="s">
        <v>73</v>
      </c>
      <c r="D2" s="2" t="s">
        <v>2</v>
      </c>
      <c r="E2" s="2" t="s">
        <v>73</v>
      </c>
    </row>
    <row r="3" spans="1:5">
      <c r="A3" s="4" t="s">
        <v>250</v>
      </c>
      <c r="B3" s="7" t="n">
        <v>-15352</v>
      </c>
      <c r="C3" s="7" t="n">
        <v>36303</v>
      </c>
      <c r="D3" s="7" t="n">
        <v>-48348</v>
      </c>
      <c r="E3" s="7" t="n">
        <v>18010</v>
      </c>
    </row>
    <row r="4" spans="1:5">
      <c r="A4" s="4" t="s">
        <v>251</v>
      </c>
      <c r="B4" s="5" t="n">
        <v>70270</v>
      </c>
      <c r="C4" s="5" t="n">
        <v>70013</v>
      </c>
      <c r="D4" s="5" t="n">
        <v>70233</v>
      </c>
      <c r="E4" s="5" t="n">
        <v>69970</v>
      </c>
    </row>
    <row r="5" spans="1:5">
      <c r="A5" s="4" t="s">
        <v>252</v>
      </c>
      <c r="B5" s="10" t="n">
        <v>-0.22</v>
      </c>
      <c r="D5" s="10" t="n">
        <v>-0.6899999999999999</v>
      </c>
    </row>
    <row r="6" spans="1:5">
      <c r="A6" s="4" t="s">
        <v>253</v>
      </c>
      <c r="C6" s="7" t="n">
        <v>36303</v>
      </c>
      <c r="E6" s="7" t="n">
        <v>18010</v>
      </c>
    </row>
    <row r="7" spans="1:5">
      <c r="A7" s="4" t="s">
        <v>254</v>
      </c>
      <c r="C7" s="5" t="n">
        <v>70013</v>
      </c>
      <c r="E7" s="5" t="n">
        <v>69970</v>
      </c>
    </row>
    <row r="8" spans="1:5">
      <c r="A8" s="4" t="s">
        <v>255</v>
      </c>
      <c r="B8" s="10" t="n">
        <v>-0.22</v>
      </c>
      <c r="C8" s="10" t="n">
        <v>0.52</v>
      </c>
      <c r="D8" s="10" t="n">
        <v>-0.6899999999999999</v>
      </c>
      <c r="E8" s="10" t="n">
        <v>0.26</v>
      </c>
    </row>
    <row r="9" spans="1:5">
      <c r="A9" s="4" t="s">
        <v>256</v>
      </c>
      <c r="C9" s="5" t="n">
        <v>284</v>
      </c>
      <c r="E9" s="5" t="n">
        <v>36</v>
      </c>
    </row>
    <row r="10" spans="1:5">
      <c r="A10" s="4" t="s">
        <v>257</v>
      </c>
      <c r="C10" s="7" t="n">
        <v>36303</v>
      </c>
      <c r="E10" s="7" t="n">
        <v>18010</v>
      </c>
    </row>
    <row r="11" spans="1:5">
      <c r="A11" s="4" t="s">
        <v>258</v>
      </c>
      <c r="B11" s="5" t="n">
        <v>70270</v>
      </c>
      <c r="C11" s="5" t="n">
        <v>70297</v>
      </c>
      <c r="D11" s="5" t="n">
        <v>70233</v>
      </c>
      <c r="E11" s="5" t="n">
        <v>70006</v>
      </c>
    </row>
    <row r="12" spans="1:5">
      <c r="A12" s="4" t="s">
        <v>259</v>
      </c>
      <c r="B12" s="10" t="n">
        <v>-0.22</v>
      </c>
      <c r="C12" s="10" t="n">
        <v>0.52</v>
      </c>
      <c r="D12" s="10" t="n">
        <v>-0.6899999999999999</v>
      </c>
      <c r="E12" s="10" t="n">
        <v>0.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2</v>
      </c>
      <c r="D1" s="2" t="s">
        <v>1</v>
      </c>
    </row>
    <row r="2" spans="1:5">
      <c r="B2" s="2" t="s">
        <v>2</v>
      </c>
      <c r="C2" s="2" t="s">
        <v>73</v>
      </c>
      <c r="D2" s="2" t="s">
        <v>2</v>
      </c>
      <c r="E2" s="2" t="s">
        <v>73</v>
      </c>
    </row>
    <row r="3" spans="1:5">
      <c r="A3" s="4" t="s">
        <v>261</v>
      </c>
      <c r="B3" s="5" t="n">
        <v>5439</v>
      </c>
      <c r="C3" s="5" t="n">
        <v>6674</v>
      </c>
      <c r="D3" s="5" t="n">
        <v>4367</v>
      </c>
      <c r="E3" s="5" t="n">
        <v>9073</v>
      </c>
    </row>
    <row r="4" spans="1:5">
      <c r="A4" s="4" t="s">
        <v>262</v>
      </c>
    </row>
    <row r="5" spans="1:5">
      <c r="A5" s="4" t="s">
        <v>261</v>
      </c>
      <c r="B5" s="5" t="n">
        <v>3061</v>
      </c>
      <c r="C5" s="5" t="n">
        <v>3332</v>
      </c>
      <c r="D5" s="5" t="n">
        <v>1989</v>
      </c>
      <c r="E5" s="5" t="n">
        <v>5127</v>
      </c>
    </row>
    <row r="6" spans="1:5">
      <c r="A6" s="4" t="s">
        <v>263</v>
      </c>
    </row>
    <row r="7" spans="1:5">
      <c r="A7" s="4" t="s">
        <v>261</v>
      </c>
      <c r="B7" s="5" t="n">
        <v>2378</v>
      </c>
      <c r="C7" s="5" t="n">
        <v>3342</v>
      </c>
      <c r="D7" s="5" t="n">
        <v>2378</v>
      </c>
      <c r="E7" s="5" t="n">
        <v>39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2</v>
      </c>
      <c r="D1" s="2" t="s">
        <v>1</v>
      </c>
    </row>
    <row r="2" spans="1:6">
      <c r="B2" s="2" t="s">
        <v>2</v>
      </c>
      <c r="C2" s="2" t="s">
        <v>73</v>
      </c>
      <c r="D2" s="2" t="s">
        <v>2</v>
      </c>
      <c r="E2" s="2" t="s">
        <v>73</v>
      </c>
      <c r="F2" s="2" t="s">
        <v>30</v>
      </c>
    </row>
    <row r="3" spans="1:6">
      <c r="A3" s="4" t="s">
        <v>265</v>
      </c>
      <c r="B3" s="7" t="n">
        <v>17500</v>
      </c>
      <c r="D3" s="7" t="n">
        <v>17500</v>
      </c>
      <c r="F3" s="7" t="n">
        <v>14200</v>
      </c>
    </row>
    <row r="4" spans="1:6">
      <c r="A4" s="4" t="s">
        <v>266</v>
      </c>
      <c r="B4" s="7" t="n">
        <v>700</v>
      </c>
      <c r="C4" s="7" t="n">
        <v>600</v>
      </c>
      <c r="D4" s="7" t="n">
        <v>3300</v>
      </c>
      <c r="E4" s="7" t="n">
        <v>1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268</v>
      </c>
      <c r="B2" s="7" t="n">
        <v>94589</v>
      </c>
      <c r="C2" s="7" t="n">
        <v>137340</v>
      </c>
    </row>
    <row r="3" spans="1:3">
      <c r="A3" s="4" t="s">
        <v>40</v>
      </c>
      <c r="B3" s="5" t="n">
        <v>94589</v>
      </c>
      <c r="C3" s="5" t="n">
        <v>137340</v>
      </c>
    </row>
    <row r="4" spans="1:3">
      <c r="A4" s="4" t="s">
        <v>48</v>
      </c>
      <c r="B4" s="5" t="n">
        <v>17500</v>
      </c>
      <c r="C4" s="5" t="n">
        <v>14200</v>
      </c>
    </row>
    <row r="5" spans="1:3">
      <c r="A5" s="4" t="s">
        <v>51</v>
      </c>
      <c r="B5" s="5" t="n">
        <v>17500</v>
      </c>
      <c r="C5" s="5" t="n">
        <v>14200</v>
      </c>
    </row>
    <row r="6" spans="1:3">
      <c r="A6" s="4" t="s">
        <v>269</v>
      </c>
    </row>
    <row r="7" spans="1:3">
      <c r="A7" s="4" t="s">
        <v>268</v>
      </c>
      <c r="B7" s="5" t="n">
        <v>94589</v>
      </c>
      <c r="C7" s="5" t="n">
        <v>137340</v>
      </c>
    </row>
    <row r="8" spans="1:3">
      <c r="A8" s="4" t="s">
        <v>40</v>
      </c>
      <c r="B8" s="5" t="n">
        <v>94589</v>
      </c>
      <c r="C8" s="5" t="n">
        <v>137340</v>
      </c>
    </row>
    <row r="9" spans="1:3">
      <c r="A9" s="4" t="s">
        <v>48</v>
      </c>
      <c r="B9" s="4" t="s">
        <v>45</v>
      </c>
      <c r="C9" s="4" t="s">
        <v>45</v>
      </c>
    </row>
    <row r="10" spans="1:3">
      <c r="A10" s="4" t="s">
        <v>51</v>
      </c>
      <c r="B10" s="4" t="s">
        <v>45</v>
      </c>
      <c r="C10" s="4" t="s">
        <v>45</v>
      </c>
    </row>
    <row r="11" spans="1:3">
      <c r="A11" s="4" t="s">
        <v>270</v>
      </c>
    </row>
    <row r="12" spans="1:3">
      <c r="A12" s="4" t="s">
        <v>268</v>
      </c>
      <c r="B12" s="4" t="s">
        <v>45</v>
      </c>
      <c r="C12" s="4" t="s">
        <v>45</v>
      </c>
    </row>
    <row r="13" spans="1:3">
      <c r="A13" s="4" t="s">
        <v>40</v>
      </c>
      <c r="B13" s="4" t="s">
        <v>45</v>
      </c>
      <c r="C13" s="4" t="s">
        <v>45</v>
      </c>
    </row>
    <row r="14" spans="1:3">
      <c r="A14" s="4" t="s">
        <v>48</v>
      </c>
      <c r="B14" s="4" t="s">
        <v>45</v>
      </c>
      <c r="C14" s="4" t="s">
        <v>45</v>
      </c>
    </row>
    <row r="15" spans="1:3">
      <c r="A15" s="4" t="s">
        <v>51</v>
      </c>
      <c r="B15" s="4" t="s">
        <v>45</v>
      </c>
      <c r="C15" s="4" t="s">
        <v>45</v>
      </c>
    </row>
    <row r="16" spans="1:3">
      <c r="A16" s="4" t="s">
        <v>271</v>
      </c>
    </row>
    <row r="17" spans="1:3">
      <c r="A17" s="4" t="s">
        <v>268</v>
      </c>
      <c r="B17" s="4" t="s">
        <v>45</v>
      </c>
      <c r="C17" s="4" t="s">
        <v>45</v>
      </c>
    </row>
    <row r="18" spans="1:3">
      <c r="A18" s="4" t="s">
        <v>40</v>
      </c>
      <c r="B18" s="4" t="s">
        <v>45</v>
      </c>
      <c r="C18" s="4" t="s">
        <v>45</v>
      </c>
    </row>
    <row r="19" spans="1:3">
      <c r="A19" s="4" t="s">
        <v>48</v>
      </c>
      <c r="B19" s="5" t="n">
        <v>17500</v>
      </c>
      <c r="C19" s="5" t="n">
        <v>14200</v>
      </c>
    </row>
    <row r="20" spans="1:3">
      <c r="A20" s="4" t="s">
        <v>51</v>
      </c>
      <c r="B20" s="7" t="n">
        <v>17500</v>
      </c>
      <c r="C20" s="7" t="n">
        <v>14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4" t="s">
        <v>274</v>
      </c>
    </row>
    <row r="3" spans="1:2">
      <c r="A3" s="4" t="s">
        <v>275</v>
      </c>
      <c r="B3" s="7" t="n">
        <v>23</v>
      </c>
    </row>
    <row r="4" spans="1:2">
      <c r="A4" s="4" t="s">
        <v>276</v>
      </c>
    </row>
    <row r="5" spans="1:2">
      <c r="A5" s="4" t="s">
        <v>275</v>
      </c>
      <c r="B5" s="5" t="n">
        <v>5</v>
      </c>
    </row>
    <row r="6" spans="1:2">
      <c r="A6" s="4" t="s">
        <v>277</v>
      </c>
    </row>
    <row r="7" spans="1:2">
      <c r="A7" s="4" t="s">
        <v>275</v>
      </c>
      <c r="B7" s="5" t="n">
        <v>5</v>
      </c>
    </row>
    <row r="8" spans="1:2">
      <c r="A8" s="4" t="s">
        <v>278</v>
      </c>
    </row>
    <row r="9" spans="1:2">
      <c r="A9" s="4" t="s">
        <v>275</v>
      </c>
      <c r="B9" s="5" t="n">
        <v>10</v>
      </c>
    </row>
    <row r="10" spans="1:2">
      <c r="A10" s="4" t="s">
        <v>279</v>
      </c>
    </row>
    <row r="11" spans="1:2">
      <c r="A11" s="4" t="s">
        <v>275</v>
      </c>
      <c r="B11" s="5" t="n">
        <v>20</v>
      </c>
    </row>
    <row r="12" spans="1:2">
      <c r="A12" s="4" t="s">
        <v>280</v>
      </c>
    </row>
    <row r="13" spans="1:2">
      <c r="A13" s="4" t="s">
        <v>275</v>
      </c>
      <c r="B13" s="5" t="n">
        <v>30</v>
      </c>
    </row>
    <row r="14" spans="1:2">
      <c r="A14" s="4" t="s">
        <v>281</v>
      </c>
    </row>
    <row r="15" spans="1:2">
      <c r="A15" s="4" t="s">
        <v>275</v>
      </c>
      <c r="B15" s="5" t="n">
        <v>70</v>
      </c>
    </row>
    <row r="16" spans="1:2">
      <c r="A16" s="4" t="s">
        <v>282</v>
      </c>
    </row>
    <row r="17" spans="1:2">
      <c r="A17" s="4" t="s">
        <v>275</v>
      </c>
      <c r="B17" s="5" t="n">
        <v>8</v>
      </c>
    </row>
    <row r="18" spans="1:2">
      <c r="A18" s="4" t="s">
        <v>283</v>
      </c>
    </row>
    <row r="19" spans="1:2">
      <c r="A19" s="4" t="s">
        <v>275</v>
      </c>
      <c r="B19" s="5" t="n">
        <v>10</v>
      </c>
    </row>
    <row r="20" spans="1:2">
      <c r="A20" s="4" t="s">
        <v>284</v>
      </c>
    </row>
    <row r="21" spans="1:2">
      <c r="A21" s="4" t="s">
        <v>275</v>
      </c>
      <c r="B21" s="7"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285</v>
      </c>
      <c r="B1" s="2" t="s">
        <v>1</v>
      </c>
      <c r="C1" s="2" t="s">
        <v>286</v>
      </c>
    </row>
    <row r="2" spans="1:3">
      <c r="B2" s="2" t="s">
        <v>2</v>
      </c>
      <c r="C2" s="2" t="s">
        <v>30</v>
      </c>
    </row>
    <row r="3" spans="1:3">
      <c r="A3" s="4" t="s">
        <v>287</v>
      </c>
      <c r="B3" s="11" t="n">
        <v>17.5</v>
      </c>
      <c r="C3" s="11" t="n">
        <v>14.2</v>
      </c>
    </row>
    <row r="4" spans="1:3">
      <c r="A4" s="4" t="s">
        <v>288</v>
      </c>
    </row>
    <row r="5" spans="1:3">
      <c r="A5" s="4" t="s">
        <v>287</v>
      </c>
      <c r="B5" s="11" t="n">
        <v>5.4</v>
      </c>
      <c r="C5" s="11" t="n">
        <v>3.8</v>
      </c>
    </row>
    <row r="6" spans="1:3">
      <c r="A6" s="4" t="s">
        <v>289</v>
      </c>
      <c r="B6" s="4" t="s">
        <v>290</v>
      </c>
      <c r="C6" s="4" t="s">
        <v>290</v>
      </c>
    </row>
    <row r="7" spans="1:3">
      <c r="A7" s="4" t="s">
        <v>291</v>
      </c>
      <c r="B7" s="4" t="s">
        <v>292</v>
      </c>
      <c r="C7" s="4" t="s">
        <v>293</v>
      </c>
    </row>
    <row r="8" spans="1:3">
      <c r="A8" s="4" t="s">
        <v>294</v>
      </c>
      <c r="B8" s="4" t="s">
        <v>295</v>
      </c>
      <c r="C8" s="4" t="s">
        <v>295</v>
      </c>
    </row>
    <row r="9" spans="1:3">
      <c r="A9" s="4" t="s">
        <v>296</v>
      </c>
    </row>
    <row r="10" spans="1:3">
      <c r="A10" s="4" t="s">
        <v>287</v>
      </c>
      <c r="B10" s="7" t="n">
        <v>5</v>
      </c>
      <c r="C10" s="11" t="n">
        <v>4.7</v>
      </c>
    </row>
    <row r="11" spans="1:3">
      <c r="A11" s="4" t="s">
        <v>289</v>
      </c>
      <c r="B11" s="4" t="s">
        <v>290</v>
      </c>
      <c r="C11" s="4" t="s">
        <v>290</v>
      </c>
    </row>
    <row r="12" spans="1:3">
      <c r="A12" s="4" t="s">
        <v>291</v>
      </c>
      <c r="B12" s="4" t="s">
        <v>297</v>
      </c>
      <c r="C12" s="4" t="s">
        <v>297</v>
      </c>
    </row>
    <row r="13" spans="1:3">
      <c r="A13" s="4" t="s">
        <v>294</v>
      </c>
      <c r="B13" s="4" t="s">
        <v>295</v>
      </c>
      <c r="C13" s="4" t="s">
        <v>295</v>
      </c>
    </row>
    <row r="14" spans="1:3">
      <c r="A14" s="4" t="s">
        <v>298</v>
      </c>
    </row>
    <row r="15" spans="1:3">
      <c r="A15" s="4" t="s">
        <v>287</v>
      </c>
      <c r="B15" s="11" t="n">
        <v>0.4</v>
      </c>
      <c r="C15" s="11" t="n">
        <v>0.4</v>
      </c>
    </row>
    <row r="16" spans="1:3">
      <c r="A16" s="4" t="s">
        <v>289</v>
      </c>
      <c r="B16" s="4" t="s">
        <v>290</v>
      </c>
      <c r="C16" s="4" t="s">
        <v>290</v>
      </c>
    </row>
    <row r="17" spans="1:3">
      <c r="A17" s="4" t="s">
        <v>291</v>
      </c>
      <c r="B17" s="4" t="s">
        <v>299</v>
      </c>
      <c r="C17" s="4" t="s">
        <v>299</v>
      </c>
    </row>
    <row r="18" spans="1:3">
      <c r="A18" s="4" t="s">
        <v>294</v>
      </c>
      <c r="B18" s="4" t="s">
        <v>295</v>
      </c>
      <c r="C18" s="4" t="s">
        <v>295</v>
      </c>
    </row>
    <row r="19" spans="1:3">
      <c r="A19" s="4" t="s">
        <v>300</v>
      </c>
    </row>
    <row r="20" spans="1:3">
      <c r="A20" s="4" t="s">
        <v>287</v>
      </c>
      <c r="B20" s="11" t="n">
        <v>6.7</v>
      </c>
      <c r="C20" s="11" t="n">
        <v>5.3</v>
      </c>
    </row>
    <row r="21" spans="1:3">
      <c r="A21" s="4" t="s">
        <v>289</v>
      </c>
      <c r="B21" s="4" t="s">
        <v>301</v>
      </c>
      <c r="C21" s="4" t="s">
        <v>301</v>
      </c>
    </row>
    <row r="22" spans="1:3">
      <c r="A22" s="4" t="s">
        <v>294</v>
      </c>
      <c r="B22" s="4" t="s">
        <v>295</v>
      </c>
      <c r="C22" s="4" t="s">
        <v>295</v>
      </c>
    </row>
    <row r="23" spans="1:3">
      <c r="A23" s="4" t="s">
        <v>302</v>
      </c>
    </row>
    <row r="24" spans="1:3">
      <c r="A24" s="4" t="s">
        <v>291</v>
      </c>
      <c r="B24" s="4" t="s">
        <v>299</v>
      </c>
      <c r="C24" s="4" t="s">
        <v>299</v>
      </c>
    </row>
    <row r="25" spans="1:3">
      <c r="A25" s="4" t="s">
        <v>303</v>
      </c>
    </row>
    <row r="26" spans="1:3">
      <c r="A26" s="4" t="s">
        <v>291</v>
      </c>
      <c r="B26" s="4" t="s">
        <v>292</v>
      </c>
      <c r="C2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2</v>
      </c>
      <c r="D1" s="2" t="s">
        <v>1</v>
      </c>
    </row>
    <row r="2" spans="1:5">
      <c r="B2" s="2" t="s">
        <v>2</v>
      </c>
      <c r="C2" s="2" t="s">
        <v>73</v>
      </c>
      <c r="D2" s="2" t="s">
        <v>2</v>
      </c>
      <c r="E2" s="2" t="s">
        <v>73</v>
      </c>
    </row>
    <row r="3" spans="1:5">
      <c r="A3" s="4" t="s">
        <v>305</v>
      </c>
      <c r="B3" s="11" t="n">
        <v>16.8</v>
      </c>
      <c r="C3" s="11" t="n">
        <v>19.6</v>
      </c>
      <c r="D3" s="11" t="n">
        <v>14.2</v>
      </c>
      <c r="E3" s="11" t="n">
        <v>18.8</v>
      </c>
    </row>
    <row r="4" spans="1:5">
      <c r="A4" s="4" t="s">
        <v>306</v>
      </c>
      <c r="B4" s="12" t="n">
        <v>0.7</v>
      </c>
      <c r="C4" s="12" t="n">
        <v>0.6</v>
      </c>
      <c r="D4" s="12" t="n">
        <v>3.3</v>
      </c>
      <c r="E4" s="12" t="n">
        <v>1.4</v>
      </c>
    </row>
    <row r="5" spans="1:5">
      <c r="A5" s="4" t="s">
        <v>305</v>
      </c>
      <c r="B5" s="12" t="n">
        <v>17.5</v>
      </c>
      <c r="C5" s="12" t="n">
        <v>20.2</v>
      </c>
      <c r="D5" s="12" t="n">
        <v>17.5</v>
      </c>
      <c r="E5" s="12" t="n">
        <v>20.2</v>
      </c>
    </row>
    <row r="6" spans="1:5">
      <c r="A6" s="4" t="s">
        <v>307</v>
      </c>
      <c r="B6" s="11" t="n">
        <v>0.7</v>
      </c>
      <c r="C6" s="11" t="n">
        <v>0.6</v>
      </c>
      <c r="D6" s="11" t="n">
        <v>3.3</v>
      </c>
      <c r="E6" s="11" t="n">
        <v>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3</v>
      </c>
      <c r="B2" s="7" t="n">
        <v>2619</v>
      </c>
      <c r="C2" s="7" t="n">
        <v>4864</v>
      </c>
    </row>
    <row r="3" spans="1:3">
      <c r="A3" s="4" t="s">
        <v>309</v>
      </c>
    </row>
    <row r="4" spans="1:3">
      <c r="A4" s="4" t="s">
        <v>33</v>
      </c>
      <c r="B4" s="5" t="n">
        <v>2562</v>
      </c>
      <c r="C4" s="5" t="n">
        <v>2407</v>
      </c>
    </row>
    <row r="5" spans="1:3">
      <c r="A5" s="4" t="s">
        <v>310</v>
      </c>
    </row>
    <row r="6" spans="1:3">
      <c r="A6" s="4" t="s">
        <v>33</v>
      </c>
      <c r="B6" s="5" t="n">
        <v>10</v>
      </c>
      <c r="C6" s="5" t="n">
        <v>2000</v>
      </c>
    </row>
    <row r="7" spans="1:3">
      <c r="A7" s="4" t="s">
        <v>311</v>
      </c>
    </row>
    <row r="8" spans="1:3">
      <c r="A8" s="4" t="s">
        <v>33</v>
      </c>
      <c r="B8" s="7" t="n">
        <v>47</v>
      </c>
      <c r="C8" s="7" t="n">
        <v>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562</v>
      </c>
      <c r="C4" s="7" t="n">
        <v>3319</v>
      </c>
      <c r="D4" s="7" t="n">
        <v>7282</v>
      </c>
      <c r="E4" s="7" t="n">
        <v>7888</v>
      </c>
    </row>
    <row r="5" spans="1:5">
      <c r="A5" s="4" t="s">
        <v>76</v>
      </c>
      <c r="B5" s="5" t="n">
        <v>129</v>
      </c>
      <c r="C5" s="5" t="n">
        <v>50523</v>
      </c>
      <c r="D5" s="5" t="n">
        <v>491</v>
      </c>
      <c r="E5" s="5" t="n">
        <v>56839</v>
      </c>
    </row>
    <row r="6" spans="1:5">
      <c r="A6" s="4" t="s">
        <v>77</v>
      </c>
      <c r="B6" s="5" t="n">
        <v>6</v>
      </c>
      <c r="C6" s="5" t="n">
        <v>8</v>
      </c>
      <c r="D6" s="5" t="n">
        <v>36</v>
      </c>
      <c r="E6" s="5" t="n">
        <v>50</v>
      </c>
    </row>
    <row r="7" spans="1:5">
      <c r="A7" s="4" t="s">
        <v>78</v>
      </c>
      <c r="B7" s="5" t="n">
        <v>2697</v>
      </c>
      <c r="C7" s="5" t="n">
        <v>53850</v>
      </c>
      <c r="D7" s="5" t="n">
        <v>7809</v>
      </c>
      <c r="E7" s="5" t="n">
        <v>64777</v>
      </c>
    </row>
    <row r="8" spans="1:5">
      <c r="A8" s="3" t="s">
        <v>79</v>
      </c>
    </row>
    <row r="9" spans="1:5">
      <c r="A9" s="4" t="s">
        <v>80</v>
      </c>
      <c r="B9" s="5" t="n">
        <v>10344</v>
      </c>
      <c r="C9" s="5" t="n">
        <v>9827</v>
      </c>
      <c r="D9" s="5" t="n">
        <v>31641</v>
      </c>
      <c r="E9" s="5" t="n">
        <v>26964</v>
      </c>
    </row>
    <row r="10" spans="1:5">
      <c r="A10" s="4" t="s">
        <v>81</v>
      </c>
      <c r="B10" s="5" t="n">
        <v>5958</v>
      </c>
      <c r="C10" s="5" t="n">
        <v>7220</v>
      </c>
      <c r="D10" s="5" t="n">
        <v>17986</v>
      </c>
      <c r="E10" s="5" t="n">
        <v>18637</v>
      </c>
    </row>
    <row r="11" spans="1:5">
      <c r="A11" s="4" t="s">
        <v>82</v>
      </c>
      <c r="B11" s="5" t="n">
        <v>700</v>
      </c>
      <c r="C11" s="5" t="n">
        <v>600</v>
      </c>
      <c r="D11" s="5" t="n">
        <v>3300</v>
      </c>
      <c r="E11" s="5" t="n">
        <v>1400</v>
      </c>
    </row>
    <row r="12" spans="1:5">
      <c r="A12" s="4" t="s">
        <v>83</v>
      </c>
      <c r="B12" s="5" t="n">
        <v>17002</v>
      </c>
      <c r="C12" s="5" t="n">
        <v>17647</v>
      </c>
      <c r="D12" s="5" t="n">
        <v>52927</v>
      </c>
      <c r="E12" s="5" t="n">
        <v>47001</v>
      </c>
    </row>
    <row r="13" spans="1:5">
      <c r="A13" s="4" t="s">
        <v>84</v>
      </c>
      <c r="B13" s="5" t="n">
        <v>-14305</v>
      </c>
      <c r="C13" s="5" t="n">
        <v>36203</v>
      </c>
      <c r="D13" s="5" t="n">
        <v>-45118</v>
      </c>
      <c r="E13" s="5" t="n">
        <v>17776</v>
      </c>
    </row>
    <row r="14" spans="1:5">
      <c r="A14" s="3" t="s">
        <v>85</v>
      </c>
    </row>
    <row r="15" spans="1:5">
      <c r="A15" s="4" t="s">
        <v>86</v>
      </c>
      <c r="B15" s="5" t="n">
        <v>-1047</v>
      </c>
      <c r="C15" s="5" t="n">
        <v>79</v>
      </c>
      <c r="D15" s="5" t="n">
        <v>-3230</v>
      </c>
      <c r="E15" s="5" t="n">
        <v>176</v>
      </c>
    </row>
    <row r="16" spans="1:5">
      <c r="A16" s="4" t="s">
        <v>87</v>
      </c>
      <c r="B16" s="5" t="n">
        <v>-1047</v>
      </c>
      <c r="C16" s="5" t="n">
        <v>79</v>
      </c>
      <c r="D16" s="5" t="n">
        <v>-3230</v>
      </c>
      <c r="E16" s="5" t="n">
        <v>176</v>
      </c>
    </row>
    <row r="17" spans="1:5">
      <c r="A17" s="4" t="s">
        <v>88</v>
      </c>
      <c r="B17" s="5" t="n">
        <v>-15352</v>
      </c>
      <c r="C17" s="5" t="n">
        <v>36282</v>
      </c>
      <c r="D17" s="5" t="n">
        <v>-48348</v>
      </c>
      <c r="E17" s="5" t="n">
        <v>17952</v>
      </c>
    </row>
    <row r="18" spans="1:5">
      <c r="A18" s="4" t="s">
        <v>89</v>
      </c>
      <c r="B18" s="4" t="s">
        <v>45</v>
      </c>
      <c r="C18" s="5" t="n">
        <v>-21</v>
      </c>
      <c r="D18" s="4" t="s">
        <v>45</v>
      </c>
      <c r="E18" s="5" t="n">
        <v>-58</v>
      </c>
    </row>
    <row r="19" spans="1:5">
      <c r="A19" s="4" t="s">
        <v>90</v>
      </c>
      <c r="B19" s="7" t="n">
        <v>-15352</v>
      </c>
      <c r="C19" s="7" t="n">
        <v>36303</v>
      </c>
      <c r="D19" s="7" t="n">
        <v>-48348</v>
      </c>
      <c r="E19" s="7" t="n">
        <v>18010</v>
      </c>
    </row>
    <row r="20" spans="1:5">
      <c r="A20" s="4" t="s">
        <v>91</v>
      </c>
      <c r="B20" s="10" t="n">
        <v>-0.22</v>
      </c>
      <c r="C20" s="10" t="n">
        <v>0.52</v>
      </c>
      <c r="D20" s="10" t="n">
        <v>-0.6899999999999999</v>
      </c>
      <c r="E20" s="10" t="n">
        <v>0.26</v>
      </c>
    </row>
    <row r="21" spans="1:5">
      <c r="A21" s="4" t="s">
        <v>92</v>
      </c>
      <c r="B21" s="5" t="n">
        <v>70270</v>
      </c>
      <c r="C21" s="5" t="n">
        <v>70013</v>
      </c>
      <c r="D21" s="5" t="n">
        <v>70233</v>
      </c>
      <c r="E21" s="5" t="n">
        <v>69970</v>
      </c>
    </row>
    <row r="22" spans="1:5">
      <c r="A22" s="4" t="s">
        <v>93</v>
      </c>
      <c r="B22" s="10" t="n">
        <v>-0.22</v>
      </c>
      <c r="C22" s="10" t="n">
        <v>0.52</v>
      </c>
      <c r="D22" s="10" t="n">
        <v>-0.6899999999999999</v>
      </c>
      <c r="E22" s="10" t="n">
        <v>0.26</v>
      </c>
    </row>
    <row r="23" spans="1:5">
      <c r="A23" s="4" t="s">
        <v>94</v>
      </c>
      <c r="B23" s="5" t="n">
        <v>70270</v>
      </c>
      <c r="C23" s="5" t="n">
        <v>70297</v>
      </c>
      <c r="D23" s="5" t="n">
        <v>70233</v>
      </c>
      <c r="E23" s="5" t="n">
        <v>70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2</v>
      </c>
      <c r="B1" s="2" t="s">
        <v>1</v>
      </c>
    </row>
    <row r="2" spans="1:3">
      <c r="B2" s="2" t="s">
        <v>273</v>
      </c>
      <c r="C2" s="2" t="s">
        <v>313</v>
      </c>
    </row>
    <row r="3" spans="1:3">
      <c r="A3" s="4" t="s">
        <v>314</v>
      </c>
      <c r="B3" s="5" t="n">
        <v>1</v>
      </c>
    </row>
    <row r="4" spans="1:3">
      <c r="A4" s="4" t="s">
        <v>315</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3</v>
      </c>
    </row>
    <row r="3" spans="1:3">
      <c r="A3" s="4" t="s">
        <v>317</v>
      </c>
      <c r="B3" s="7" t="n">
        <v>13074</v>
      </c>
      <c r="C3" s="7" t="n">
        <v>13074</v>
      </c>
    </row>
    <row r="4" spans="1:3">
      <c r="A4" s="4" t="s">
        <v>318</v>
      </c>
      <c r="B4" s="5" t="n">
        <v>28700</v>
      </c>
      <c r="C4" s="5" t="n">
        <v>28700</v>
      </c>
    </row>
    <row r="5" spans="1:3">
      <c r="A5" s="4" t="s">
        <v>319</v>
      </c>
      <c r="B5" s="5" t="n">
        <v>1881</v>
      </c>
      <c r="C5" s="5" t="n">
        <v>2093</v>
      </c>
    </row>
    <row r="6" spans="1:3">
      <c r="A6" s="4" t="s">
        <v>320</v>
      </c>
      <c r="B6" s="4" t="s">
        <v>45</v>
      </c>
      <c r="C6" s="4" t="s">
        <v>45</v>
      </c>
    </row>
    <row r="7" spans="1:3">
      <c r="A7" s="4" t="s">
        <v>321</v>
      </c>
      <c r="B7" s="4" t="s">
        <v>45</v>
      </c>
      <c r="C7" s="4" t="s">
        <v>45</v>
      </c>
    </row>
    <row r="8" spans="1:3">
      <c r="A8" s="4" t="s">
        <v>322</v>
      </c>
      <c r="B8" s="5" t="n">
        <v>-159</v>
      </c>
      <c r="C8" s="5" t="n">
        <v>-159</v>
      </c>
    </row>
    <row r="9" spans="1:3">
      <c r="A9" s="4" t="s">
        <v>317</v>
      </c>
      <c r="B9" s="5" t="n">
        <v>13074</v>
      </c>
      <c r="C9" s="5" t="n">
        <v>13074</v>
      </c>
    </row>
    <row r="10" spans="1:3">
      <c r="A10" s="4" t="s">
        <v>318</v>
      </c>
      <c r="B10" s="5" t="n">
        <v>28700</v>
      </c>
      <c r="C10" s="5" t="n">
        <v>28700</v>
      </c>
    </row>
    <row r="11" spans="1:3">
      <c r="A11" s="4" t="s">
        <v>319</v>
      </c>
      <c r="B11" s="7" t="n">
        <v>1722</v>
      </c>
      <c r="C11" s="7" t="n">
        <v>19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4" t="s">
        <v>324</v>
      </c>
      <c r="B2" s="7" t="n">
        <v>4600</v>
      </c>
      <c r="C2" s="7" t="n">
        <v>4885</v>
      </c>
    </row>
    <row r="3" spans="1:3">
      <c r="A3" s="4" t="s">
        <v>325</v>
      </c>
      <c r="B3" s="5" t="n">
        <v>1792</v>
      </c>
      <c r="C3" s="5" t="n">
        <v>1957</v>
      </c>
    </row>
    <row r="4" spans="1:3">
      <c r="A4" s="4" t="s">
        <v>326</v>
      </c>
      <c r="B4" s="5" t="n">
        <v>1314</v>
      </c>
      <c r="C4" s="5" t="n">
        <v>1026</v>
      </c>
    </row>
    <row r="5" spans="1:3">
      <c r="A5" s="4" t="s">
        <v>327</v>
      </c>
      <c r="B5" s="5" t="n">
        <v>788</v>
      </c>
      <c r="C5" s="5" t="n">
        <v>1123</v>
      </c>
    </row>
    <row r="6" spans="1:3">
      <c r="A6" s="4" t="s">
        <v>328</v>
      </c>
      <c r="B6" s="5" t="n">
        <v>665</v>
      </c>
      <c r="C6" s="5" t="n">
        <v>2048</v>
      </c>
    </row>
    <row r="7" spans="1:3">
      <c r="A7" s="4" t="s">
        <v>329</v>
      </c>
      <c r="B7" s="4" t="s">
        <v>45</v>
      </c>
      <c r="C7" s="5" t="n">
        <v>4000</v>
      </c>
    </row>
    <row r="8" spans="1:3">
      <c r="A8" s="4" t="s">
        <v>330</v>
      </c>
      <c r="B8" s="5" t="n">
        <v>945</v>
      </c>
      <c r="C8" s="5" t="n">
        <v>751</v>
      </c>
    </row>
    <row r="9" spans="1:3">
      <c r="A9" s="4" t="s">
        <v>43</v>
      </c>
      <c r="B9" s="7" t="n">
        <v>10104</v>
      </c>
      <c r="C9" s="7" t="n">
        <v>157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31</v>
      </c>
      <c r="B1" s="2" t="s">
        <v>1</v>
      </c>
    </row>
    <row r="2" spans="1:2">
      <c r="B2" s="2" t="s">
        <v>273</v>
      </c>
    </row>
    <row r="3" spans="1:2">
      <c r="A3" s="4" t="s">
        <v>332</v>
      </c>
    </row>
    <row r="4" spans="1:2">
      <c r="A4" s="4" t="s">
        <v>333</v>
      </c>
      <c r="B4" s="7"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335</v>
      </c>
      <c r="C1" s="2" t="s">
        <v>336</v>
      </c>
    </row>
    <row r="2" spans="1:3">
      <c r="A2" s="4" t="s">
        <v>337</v>
      </c>
      <c r="C2" s="7" t="n">
        <v>50</v>
      </c>
    </row>
    <row r="3" spans="1:3">
      <c r="A3" s="4" t="s">
        <v>338</v>
      </c>
      <c r="C3" s="7" t="n">
        <v>50</v>
      </c>
    </row>
    <row r="4" spans="1:3">
      <c r="A4" s="4" t="s">
        <v>339</v>
      </c>
      <c r="C4" s="4" t="s">
        <v>340</v>
      </c>
    </row>
    <row r="5" spans="1:3">
      <c r="A5" s="4" t="s">
        <v>341</v>
      </c>
    </row>
    <row r="6" spans="1:3">
      <c r="A6" s="4" t="s">
        <v>342</v>
      </c>
      <c r="C6" s="11" t="n">
        <v>0.5</v>
      </c>
    </row>
    <row r="7" spans="1:3">
      <c r="A7" s="4" t="s">
        <v>343</v>
      </c>
    </row>
    <row r="8" spans="1:3">
      <c r="A8" s="4" t="s">
        <v>342</v>
      </c>
      <c r="C8" s="11" t="n">
        <v>0.9</v>
      </c>
    </row>
    <row r="9" spans="1:3">
      <c r="A9" s="4" t="s">
        <v>344</v>
      </c>
    </row>
    <row r="10" spans="1:3">
      <c r="A10" s="4" t="s">
        <v>345</v>
      </c>
      <c r="B10" s="4" t="s">
        <v>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72</v>
      </c>
      <c r="D1" s="2" t="s">
        <v>1</v>
      </c>
    </row>
    <row r="2" spans="1:6">
      <c r="B2" s="2" t="s">
        <v>2</v>
      </c>
      <c r="C2" s="2" t="s">
        <v>73</v>
      </c>
      <c r="D2" s="2" t="s">
        <v>2</v>
      </c>
      <c r="E2" s="2" t="s">
        <v>73</v>
      </c>
      <c r="F2" s="2" t="s">
        <v>30</v>
      </c>
    </row>
    <row r="3" spans="1:6">
      <c r="A3" s="4" t="s">
        <v>44</v>
      </c>
      <c r="B3" s="7" t="n">
        <v>1839</v>
      </c>
      <c r="D3" s="7" t="n">
        <v>1839</v>
      </c>
      <c r="F3" s="4" t="s">
        <v>45</v>
      </c>
    </row>
    <row r="4" spans="1:6">
      <c r="A4" s="4" t="s">
        <v>47</v>
      </c>
      <c r="B4" s="5" t="n">
        <v>47786</v>
      </c>
      <c r="D4" s="5" t="n">
        <v>47786</v>
      </c>
      <c r="F4" s="5" t="n">
        <v>49453</v>
      </c>
    </row>
    <row r="5" spans="1:6">
      <c r="A5" s="4" t="s">
        <v>348</v>
      </c>
    </row>
    <row r="6" spans="1:6">
      <c r="A6" s="4" t="s">
        <v>349</v>
      </c>
      <c r="B6" s="5" t="n">
        <v>2083</v>
      </c>
      <c r="D6" s="5" t="n">
        <v>2083</v>
      </c>
      <c r="F6" s="4" t="s">
        <v>45</v>
      </c>
    </row>
    <row r="7" spans="1:6">
      <c r="A7" s="4" t="s">
        <v>350</v>
      </c>
      <c r="B7" s="5" t="n">
        <v>-244</v>
      </c>
      <c r="D7" s="5" t="n">
        <v>-244</v>
      </c>
      <c r="F7" s="4" t="s">
        <v>45</v>
      </c>
    </row>
    <row r="8" spans="1:6">
      <c r="A8" s="4" t="s">
        <v>44</v>
      </c>
      <c r="B8" s="5" t="n">
        <v>1839</v>
      </c>
      <c r="D8" s="5" t="n">
        <v>1839</v>
      </c>
      <c r="F8" s="4" t="s">
        <v>45</v>
      </c>
    </row>
    <row r="9" spans="1:6">
      <c r="A9" s="4" t="s">
        <v>351</v>
      </c>
      <c r="B9" s="5" t="n">
        <v>48669</v>
      </c>
      <c r="D9" s="5" t="n">
        <v>48669</v>
      </c>
      <c r="F9" s="5" t="n">
        <v>50765</v>
      </c>
    </row>
    <row r="10" spans="1:6">
      <c r="A10" s="4" t="s">
        <v>352</v>
      </c>
      <c r="B10" s="5" t="n">
        <v>-883</v>
      </c>
      <c r="D10" s="5" t="n">
        <v>-883</v>
      </c>
      <c r="F10" s="5" t="n">
        <v>-1312</v>
      </c>
    </row>
    <row r="11" spans="1:6">
      <c r="A11" s="4" t="s">
        <v>47</v>
      </c>
      <c r="B11" s="5" t="n">
        <v>47786</v>
      </c>
      <c r="D11" s="5" t="n">
        <v>47786</v>
      </c>
      <c r="F11" s="7" t="n">
        <v>49453</v>
      </c>
    </row>
    <row r="12" spans="1:6">
      <c r="A12" s="4" t="s">
        <v>353</v>
      </c>
      <c r="B12" s="5" t="n">
        <v>1205</v>
      </c>
      <c r="C12" s="4" t="s">
        <v>45</v>
      </c>
      <c r="D12" s="5" t="n">
        <v>3603</v>
      </c>
      <c r="E12" s="4" t="s">
        <v>45</v>
      </c>
    </row>
    <row r="13" spans="1:6">
      <c r="A13" s="4" t="s">
        <v>121</v>
      </c>
      <c r="B13" s="5" t="n">
        <v>62</v>
      </c>
      <c r="C13" s="4" t="s">
        <v>45</v>
      </c>
      <c r="D13" s="5" t="n">
        <v>172</v>
      </c>
      <c r="E13" s="4" t="s">
        <v>45</v>
      </c>
    </row>
    <row r="14" spans="1:6">
      <c r="A14" s="4" t="s">
        <v>354</v>
      </c>
      <c r="B14" s="7" t="n">
        <v>1267</v>
      </c>
      <c r="C14" s="4" t="s">
        <v>45</v>
      </c>
      <c r="D14" s="7" t="n">
        <v>3775</v>
      </c>
      <c r="E14" s="4" t="s">
        <v>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5</v>
      </c>
      <c r="B1" s="2" t="s">
        <v>1</v>
      </c>
    </row>
    <row r="2" spans="1:5">
      <c r="B2" s="2" t="s">
        <v>2</v>
      </c>
      <c r="C2" s="2" t="s">
        <v>73</v>
      </c>
      <c r="D2" s="2" t="s">
        <v>356</v>
      </c>
      <c r="E2" s="2" t="s">
        <v>30</v>
      </c>
    </row>
    <row r="3" spans="1:5">
      <c r="A3" s="4" t="s">
        <v>357</v>
      </c>
      <c r="B3" s="5" t="n">
        <v>160000</v>
      </c>
      <c r="E3" s="5" t="n">
        <v>160000</v>
      </c>
    </row>
    <row r="4" spans="1:5">
      <c r="A4" s="4" t="s">
        <v>358</v>
      </c>
      <c r="B4" s="9" t="n">
        <v>0.0013</v>
      </c>
      <c r="E4" s="9" t="n">
        <v>0.0013</v>
      </c>
    </row>
    <row r="5" spans="1:5">
      <c r="A5" s="4" t="s">
        <v>359</v>
      </c>
      <c r="B5" s="5" t="n">
        <v>20000</v>
      </c>
      <c r="E5" s="5" t="n">
        <v>20000</v>
      </c>
    </row>
    <row r="6" spans="1:5">
      <c r="A6" s="4" t="s">
        <v>360</v>
      </c>
      <c r="B6" s="8" t="n">
        <v>0.001</v>
      </c>
      <c r="E6" s="8" t="n">
        <v>0.001</v>
      </c>
    </row>
    <row r="7" spans="1:5">
      <c r="A7" s="4" t="s">
        <v>361</v>
      </c>
      <c r="D7" s="7" t="n">
        <v>250000</v>
      </c>
    </row>
    <row r="8" spans="1:5">
      <c r="A8" s="4" t="s">
        <v>362</v>
      </c>
      <c r="B8" s="7" t="n">
        <v>0</v>
      </c>
      <c r="C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73</v>
      </c>
    </row>
    <row r="3" spans="1:2">
      <c r="A3" s="4" t="s">
        <v>364</v>
      </c>
    </row>
    <row r="4" spans="1:2">
      <c r="A4" s="4" t="s">
        <v>305</v>
      </c>
      <c r="B4" s="7" t="n">
        <v>-85</v>
      </c>
    </row>
    <row r="5" spans="1:2">
      <c r="A5" s="4" t="s">
        <v>365</v>
      </c>
      <c r="B5" s="5" t="n">
        <v>51</v>
      </c>
    </row>
    <row r="6" spans="1:2">
      <c r="A6" s="4" t="s">
        <v>305</v>
      </c>
      <c r="B6" s="5" t="n">
        <v>-34</v>
      </c>
    </row>
    <row r="7" spans="1:2">
      <c r="A7" s="4" t="s">
        <v>105</v>
      </c>
    </row>
    <row r="8" spans="1:2">
      <c r="A8" s="4" t="s">
        <v>305</v>
      </c>
      <c r="B8" s="5" t="n">
        <v>-85</v>
      </c>
    </row>
    <row r="9" spans="1:2">
      <c r="A9" s="4" t="s">
        <v>365</v>
      </c>
      <c r="B9" s="5" t="n">
        <v>51</v>
      </c>
    </row>
    <row r="10" spans="1:2">
      <c r="A10" s="4" t="s">
        <v>305</v>
      </c>
      <c r="B10" s="7" t="n">
        <v>-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66</v>
      </c>
      <c r="B1" s="2" t="s">
        <v>72</v>
      </c>
      <c r="D1" s="2" t="s">
        <v>1</v>
      </c>
    </row>
    <row r="2" spans="1:5">
      <c r="B2" s="2" t="s">
        <v>2</v>
      </c>
      <c r="C2" s="2" t="s">
        <v>73</v>
      </c>
      <c r="D2" s="2" t="s">
        <v>2</v>
      </c>
      <c r="E2" s="2" t="s">
        <v>73</v>
      </c>
    </row>
    <row r="3" spans="1:5">
      <c r="A3" s="4" t="s">
        <v>367</v>
      </c>
      <c r="B3" s="10" t="n">
        <v>4.04</v>
      </c>
      <c r="C3" s="10" t="n">
        <v>3.68</v>
      </c>
      <c r="D3" s="10" t="n">
        <v>7.11</v>
      </c>
      <c r="E3" s="10" t="n">
        <v>3.13</v>
      </c>
    </row>
    <row r="4" spans="1:5">
      <c r="A4" s="4" t="s">
        <v>368</v>
      </c>
      <c r="B4" s="7" t="n">
        <v>6800</v>
      </c>
      <c r="D4" s="7" t="n">
        <v>6800</v>
      </c>
    </row>
    <row r="5" spans="1:5">
      <c r="A5" s="4" t="s">
        <v>369</v>
      </c>
      <c r="B5" s="5" t="n">
        <v>5200</v>
      </c>
      <c r="D5" s="5" t="n">
        <v>5200</v>
      </c>
    </row>
    <row r="6" spans="1:5">
      <c r="A6" s="4" t="s">
        <v>370</v>
      </c>
      <c r="B6" s="5" t="n">
        <v>6600</v>
      </c>
      <c r="D6" s="5" t="n">
        <v>6600</v>
      </c>
    </row>
    <row r="7" spans="1:5">
      <c r="A7" s="4" t="s">
        <v>371</v>
      </c>
      <c r="B7" s="5" t="n">
        <v>2</v>
      </c>
      <c r="C7" s="7" t="n">
        <v>118</v>
      </c>
      <c r="D7" s="5" t="n">
        <v>233</v>
      </c>
      <c r="E7" s="7" t="n">
        <v>119</v>
      </c>
    </row>
    <row r="8" spans="1:5">
      <c r="A8" s="4" t="s">
        <v>372</v>
      </c>
      <c r="B8" s="7" t="n">
        <v>5900</v>
      </c>
      <c r="D8" s="7" t="n">
        <v>5900</v>
      </c>
    </row>
    <row r="9" spans="1:5">
      <c r="A9" s="4" t="s">
        <v>373</v>
      </c>
      <c r="D9" s="4" t="s">
        <v>374</v>
      </c>
    </row>
    <row r="10" spans="1:5">
      <c r="A10" s="4" t="s">
        <v>262</v>
      </c>
    </row>
    <row r="11" spans="1:5">
      <c r="A11" s="4" t="s">
        <v>375</v>
      </c>
      <c r="D11" s="4" t="s">
        <v>376</v>
      </c>
    </row>
    <row r="12" spans="1:5">
      <c r="A12" s="4" t="s">
        <v>377</v>
      </c>
    </row>
    <row r="13" spans="1:5">
      <c r="A13" s="4" t="s">
        <v>378</v>
      </c>
      <c r="D13" s="4" t="s">
        <v>379</v>
      </c>
    </row>
    <row r="14" spans="1:5">
      <c r="A14" s="4" t="s">
        <v>380</v>
      </c>
    </row>
    <row r="15" spans="1:5">
      <c r="A15" s="4" t="s">
        <v>378</v>
      </c>
      <c r="D15" s="4" t="s">
        <v>381</v>
      </c>
    </row>
    <row r="16" spans="1:5">
      <c r="A16" s="4" t="s">
        <v>382</v>
      </c>
    </row>
    <row r="17" spans="1:5">
      <c r="A17" s="4" t="s">
        <v>383</v>
      </c>
      <c r="B17" s="5" t="n">
        <v>5000000</v>
      </c>
      <c r="D17" s="5" t="n">
        <v>5000000</v>
      </c>
    </row>
    <row r="18" spans="1:5">
      <c r="A18" s="4" t="s">
        <v>384</v>
      </c>
    </row>
    <row r="19" spans="1:5">
      <c r="A19" s="4" t="s">
        <v>383</v>
      </c>
      <c r="B19" s="5" t="n">
        <v>11450000</v>
      </c>
      <c r="D19" s="5" t="n">
        <v>1145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5</v>
      </c>
      <c r="B1" s="2" t="s">
        <v>1</v>
      </c>
      <c r="C1" s="2" t="s">
        <v>286</v>
      </c>
    </row>
    <row r="2" spans="1:3">
      <c r="B2" s="2" t="s">
        <v>2</v>
      </c>
      <c r="C2" s="2" t="s">
        <v>30</v>
      </c>
    </row>
    <row r="3" spans="1:3">
      <c r="A3" s="4" t="s">
        <v>386</v>
      </c>
      <c r="B3" s="5" t="n">
        <v>4887</v>
      </c>
    </row>
    <row r="4" spans="1:3">
      <c r="A4" s="4" t="s">
        <v>387</v>
      </c>
      <c r="B4" s="10" t="n">
        <v>7.57</v>
      </c>
    </row>
    <row r="5" spans="1:3">
      <c r="A5" s="4" t="s">
        <v>388</v>
      </c>
      <c r="B5" s="4" t="s">
        <v>389</v>
      </c>
      <c r="C5" s="4" t="s">
        <v>390</v>
      </c>
    </row>
    <row r="6" spans="1:3">
      <c r="A6" s="4" t="s">
        <v>391</v>
      </c>
      <c r="B6" s="5" t="n">
        <v>1134</v>
      </c>
    </row>
    <row r="7" spans="1:3">
      <c r="A7" s="4" t="s">
        <v>392</v>
      </c>
      <c r="B7" s="10" t="n">
        <v>10.57</v>
      </c>
    </row>
    <row r="8" spans="1:3">
      <c r="A8" s="4" t="s">
        <v>393</v>
      </c>
      <c r="B8" s="5" t="n">
        <v>-80</v>
      </c>
    </row>
    <row r="9" spans="1:3">
      <c r="A9" s="4" t="s">
        <v>394</v>
      </c>
      <c r="B9" s="10" t="n">
        <v>5.89</v>
      </c>
    </row>
    <row r="10" spans="1:3">
      <c r="A10" s="4" t="s">
        <v>395</v>
      </c>
      <c r="B10" s="5" t="n">
        <v>-151</v>
      </c>
    </row>
    <row r="11" spans="1:3">
      <c r="A11" s="4" t="s">
        <v>396</v>
      </c>
      <c r="B11" s="10" t="n">
        <v>8.94</v>
      </c>
    </row>
    <row r="12" spans="1:3">
      <c r="A12" s="4" t="s">
        <v>397</v>
      </c>
      <c r="B12" s="5" t="n">
        <v>-288</v>
      </c>
    </row>
    <row r="13" spans="1:3">
      <c r="A13" s="4" t="s">
        <v>398</v>
      </c>
      <c r="B13" s="10" t="n">
        <v>22.48</v>
      </c>
    </row>
    <row r="14" spans="1:3">
      <c r="A14" s="4" t="s">
        <v>386</v>
      </c>
      <c r="B14" s="5" t="n">
        <v>5502</v>
      </c>
      <c r="C14" s="5" t="n">
        <v>4887</v>
      </c>
    </row>
    <row r="15" spans="1:3">
      <c r="A15" s="4" t="s">
        <v>387</v>
      </c>
      <c r="B15" s="10" t="n">
        <v>7.4</v>
      </c>
      <c r="C15" s="10" t="n">
        <v>7.57</v>
      </c>
    </row>
    <row r="16" spans="1:3">
      <c r="A16" s="4" t="s">
        <v>399</v>
      </c>
      <c r="B16" s="5" t="n">
        <v>3757</v>
      </c>
    </row>
    <row r="17" spans="1:3">
      <c r="A17" s="4" t="s">
        <v>400</v>
      </c>
      <c r="B17" s="10" t="n">
        <v>6.94</v>
      </c>
    </row>
    <row r="18" spans="1:3">
      <c r="A18" s="4" t="s">
        <v>401</v>
      </c>
      <c r="B18" s="4" t="s">
        <v>402</v>
      </c>
    </row>
    <row r="19" spans="1:3">
      <c r="A19" s="4" t="s">
        <v>403</v>
      </c>
      <c r="B19" s="5" t="n">
        <v>5166</v>
      </c>
    </row>
    <row r="20" spans="1:3">
      <c r="A20" s="4" t="s">
        <v>404</v>
      </c>
      <c r="B20" s="10" t="n">
        <v>7.3</v>
      </c>
    </row>
    <row r="21" spans="1:3">
      <c r="A21" s="4" t="s">
        <v>405</v>
      </c>
      <c r="B21"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4" t="s">
        <v>88</v>
      </c>
      <c r="B3" s="7" t="n">
        <v>-15352</v>
      </c>
      <c r="C3" s="7" t="n">
        <v>36282</v>
      </c>
      <c r="D3" s="7" t="n">
        <v>-48348</v>
      </c>
      <c r="E3" s="7" t="n">
        <v>17952</v>
      </c>
    </row>
    <row r="4" spans="1:5">
      <c r="A4" s="3" t="s">
        <v>96</v>
      </c>
    </row>
    <row r="5" spans="1:5">
      <c r="A5" s="4" t="s">
        <v>97</v>
      </c>
      <c r="B5" s="5" t="n">
        <v>20</v>
      </c>
      <c r="C5" s="5" t="n">
        <v>-10</v>
      </c>
      <c r="D5" s="5" t="n">
        <v>51</v>
      </c>
      <c r="E5" s="5" t="n">
        <v>-50</v>
      </c>
    </row>
    <row r="6" spans="1:5">
      <c r="A6" s="4" t="s">
        <v>98</v>
      </c>
      <c r="B6" s="5" t="n">
        <v>-15332</v>
      </c>
      <c r="C6" s="5" t="n">
        <v>36272</v>
      </c>
      <c r="D6" s="5" t="n">
        <v>-48297</v>
      </c>
      <c r="E6" s="5" t="n">
        <v>17902</v>
      </c>
    </row>
    <row r="7" spans="1:5">
      <c r="A7" s="4" t="s">
        <v>99</v>
      </c>
      <c r="B7" s="4" t="s">
        <v>45</v>
      </c>
      <c r="C7" s="5" t="n">
        <v>-21</v>
      </c>
      <c r="D7" s="4" t="s">
        <v>45</v>
      </c>
      <c r="E7" s="5" t="n">
        <v>-60</v>
      </c>
    </row>
    <row r="8" spans="1:5">
      <c r="A8" s="4" t="s">
        <v>100</v>
      </c>
      <c r="B8" s="7" t="n">
        <v>-15332</v>
      </c>
      <c r="C8" s="7" t="n">
        <v>36293</v>
      </c>
      <c r="D8" s="7" t="n">
        <v>-48297</v>
      </c>
      <c r="E8" s="7" t="n">
        <v>179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7"/>
  </cols>
  <sheetData>
    <row r="1" spans="1:5">
      <c r="A1" s="1" t="s">
        <v>407</v>
      </c>
      <c r="B1" s="2" t="s">
        <v>72</v>
      </c>
      <c r="D1" s="2" t="s">
        <v>1</v>
      </c>
    </row>
    <row r="2" spans="1:5">
      <c r="B2" s="2" t="s">
        <v>2</v>
      </c>
      <c r="C2" s="2" t="s">
        <v>73</v>
      </c>
      <c r="D2" s="2" t="s">
        <v>2</v>
      </c>
      <c r="E2" s="2" t="s">
        <v>73</v>
      </c>
    </row>
    <row r="3" spans="1:5">
      <c r="A3" s="4" t="s">
        <v>408</v>
      </c>
      <c r="B3" s="4" t="s">
        <v>409</v>
      </c>
      <c r="C3" s="4" t="s">
        <v>410</v>
      </c>
      <c r="D3" s="4" t="s">
        <v>411</v>
      </c>
      <c r="E3" s="4" t="s">
        <v>412</v>
      </c>
    </row>
    <row r="4" spans="1:5">
      <c r="A4" s="4" t="s">
        <v>413</v>
      </c>
      <c r="B4" s="4" t="s">
        <v>414</v>
      </c>
      <c r="C4" s="4" t="s">
        <v>415</v>
      </c>
      <c r="D4" s="4" t="s">
        <v>416</v>
      </c>
      <c r="E4" s="4" t="s">
        <v>417</v>
      </c>
    </row>
    <row r="5" spans="1:5">
      <c r="A5" s="4" t="s">
        <v>418</v>
      </c>
      <c r="B5" s="4" t="s">
        <v>419</v>
      </c>
      <c r="C5" s="4" t="s">
        <v>420</v>
      </c>
      <c r="D5" s="4" t="s">
        <v>292</v>
      </c>
      <c r="E5" s="4" t="s">
        <v>419</v>
      </c>
    </row>
    <row r="6" spans="1:5">
      <c r="A6" s="4" t="s">
        <v>421</v>
      </c>
      <c r="B6" s="4" t="s">
        <v>422</v>
      </c>
      <c r="C6" s="4" t="s">
        <v>422</v>
      </c>
      <c r="D6" s="4" t="s">
        <v>45</v>
      </c>
      <c r="E6" s="4" t="s">
        <v>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2</v>
      </c>
      <c r="D1" s="2" t="s">
        <v>1</v>
      </c>
    </row>
    <row r="2" spans="1:5">
      <c r="B2" s="2" t="s">
        <v>2</v>
      </c>
      <c r="C2" s="2" t="s">
        <v>73</v>
      </c>
      <c r="D2" s="2" t="s">
        <v>2</v>
      </c>
      <c r="E2" s="2" t="s">
        <v>73</v>
      </c>
    </row>
    <row r="3" spans="1:5">
      <c r="A3" s="4" t="s">
        <v>424</v>
      </c>
      <c r="B3" s="7" t="n">
        <v>935</v>
      </c>
      <c r="C3" s="7" t="n">
        <v>422</v>
      </c>
      <c r="D3" s="7" t="n">
        <v>3124</v>
      </c>
      <c r="E3" s="7" t="n">
        <v>1958</v>
      </c>
    </row>
    <row r="4" spans="1:5">
      <c r="A4" s="4" t="s">
        <v>425</v>
      </c>
    </row>
    <row r="5" spans="1:5">
      <c r="A5" s="4" t="s">
        <v>424</v>
      </c>
      <c r="B5" s="5" t="n">
        <v>380</v>
      </c>
      <c r="C5" s="5" t="n">
        <v>186</v>
      </c>
      <c r="D5" s="5" t="n">
        <v>941</v>
      </c>
      <c r="E5" s="5" t="n">
        <v>635</v>
      </c>
    </row>
    <row r="6" spans="1:5">
      <c r="A6" s="4" t="s">
        <v>426</v>
      </c>
    </row>
    <row r="7" spans="1:5">
      <c r="A7" s="4" t="s">
        <v>424</v>
      </c>
      <c r="B7" s="7" t="n">
        <v>555</v>
      </c>
      <c r="C7" s="7" t="n">
        <v>236</v>
      </c>
      <c r="D7" s="7" t="n">
        <v>2183</v>
      </c>
      <c r="E7" s="7" t="n">
        <v>13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01</v>
      </c>
      <c r="B1" s="2" t="s">
        <v>102</v>
      </c>
      <c r="C1" s="2" t="s">
        <v>103</v>
      </c>
      <c r="D1" s="2" t="s">
        <v>104</v>
      </c>
      <c r="E1" s="2" t="s">
        <v>105</v>
      </c>
      <c r="F1" s="2" t="s">
        <v>106</v>
      </c>
      <c r="G1" s="2" t="s">
        <v>107</v>
      </c>
    </row>
    <row r="2" spans="1:7">
      <c r="A2" s="4" t="s">
        <v>108</v>
      </c>
      <c r="B2" s="5" t="n">
        <v>70390</v>
      </c>
      <c r="F2" s="5" t="n">
        <v>-200</v>
      </c>
    </row>
    <row r="3" spans="1:7">
      <c r="A3" s="4" t="s">
        <v>109</v>
      </c>
      <c r="B3" s="7" t="n">
        <v>92</v>
      </c>
      <c r="C3" s="7" t="n">
        <v>598069</v>
      </c>
      <c r="D3" s="7" t="n">
        <v>-490573</v>
      </c>
      <c r="E3" s="7" t="n">
        <v>-85</v>
      </c>
      <c r="F3" s="7" t="n">
        <v>-2741</v>
      </c>
      <c r="G3" s="7" t="n">
        <v>104762</v>
      </c>
    </row>
    <row r="4" spans="1:7">
      <c r="A4" s="4" t="s">
        <v>110</v>
      </c>
      <c r="B4" s="4" t="s">
        <v>45</v>
      </c>
      <c r="C4" s="4" t="s">
        <v>45</v>
      </c>
      <c r="D4" s="5" t="n">
        <v>-48348</v>
      </c>
      <c r="E4" s="4" t="s">
        <v>45</v>
      </c>
      <c r="F4" s="4" t="s">
        <v>45</v>
      </c>
      <c r="G4" s="5" t="n">
        <v>-48348</v>
      </c>
    </row>
    <row r="5" spans="1:7">
      <c r="A5" s="4" t="s">
        <v>97</v>
      </c>
      <c r="B5" s="4" t="s">
        <v>45</v>
      </c>
      <c r="C5" s="4" t="s">
        <v>45</v>
      </c>
      <c r="D5" s="4" t="s">
        <v>45</v>
      </c>
      <c r="E5" s="5" t="n">
        <v>51</v>
      </c>
      <c r="F5" s="4" t="s">
        <v>45</v>
      </c>
      <c r="G5" s="5" t="n">
        <v>51</v>
      </c>
    </row>
    <row r="6" spans="1:7">
      <c r="A6" s="4" t="s">
        <v>111</v>
      </c>
      <c r="B6" s="4" t="s">
        <v>45</v>
      </c>
      <c r="C6" s="5" t="n">
        <v>21</v>
      </c>
      <c r="D6" s="4" t="s">
        <v>45</v>
      </c>
      <c r="E6" s="4" t="s">
        <v>45</v>
      </c>
      <c r="F6" s="4" t="s">
        <v>45</v>
      </c>
      <c r="G6" s="5" t="n">
        <v>21</v>
      </c>
    </row>
    <row r="7" spans="1:7">
      <c r="A7" s="4" t="s">
        <v>112</v>
      </c>
      <c r="B7" s="4" t="s">
        <v>45</v>
      </c>
      <c r="C7" s="5" t="n">
        <v>3124</v>
      </c>
      <c r="D7" s="4" t="s">
        <v>45</v>
      </c>
      <c r="E7" s="4" t="s">
        <v>45</v>
      </c>
      <c r="F7" s="4" t="s">
        <v>45</v>
      </c>
      <c r="G7" s="7" t="n">
        <v>3124</v>
      </c>
    </row>
    <row r="8" spans="1:7">
      <c r="A8" s="4" t="s">
        <v>113</v>
      </c>
      <c r="B8" s="5" t="n">
        <v>80</v>
      </c>
      <c r="F8" s="4" t="s">
        <v>45</v>
      </c>
      <c r="G8" s="5" t="n">
        <v>80</v>
      </c>
    </row>
    <row r="9" spans="1:7">
      <c r="A9" s="4" t="s">
        <v>114</v>
      </c>
      <c r="B9" s="4" t="s">
        <v>45</v>
      </c>
      <c r="C9" s="5" t="n">
        <v>470</v>
      </c>
      <c r="D9" s="4" t="s">
        <v>45</v>
      </c>
      <c r="E9" s="4" t="s">
        <v>45</v>
      </c>
      <c r="F9" s="4" t="s">
        <v>45</v>
      </c>
      <c r="G9" s="7" t="n">
        <v>470</v>
      </c>
    </row>
    <row r="10" spans="1:7">
      <c r="A10" s="4" t="s">
        <v>115</v>
      </c>
      <c r="B10" s="5" t="n">
        <v>70470</v>
      </c>
      <c r="F10" s="5" t="n">
        <v>-200</v>
      </c>
    </row>
    <row r="11" spans="1:7">
      <c r="A11" s="4" t="s">
        <v>116</v>
      </c>
      <c r="B11" s="7" t="n">
        <v>92</v>
      </c>
      <c r="C11" s="7" t="n">
        <v>601684</v>
      </c>
      <c r="D11" s="7" t="n">
        <v>-538921</v>
      </c>
      <c r="E11" s="7" t="n">
        <v>-34</v>
      </c>
      <c r="F11" s="7" t="n">
        <v>-2741</v>
      </c>
      <c r="G11" s="7" t="n">
        <v>600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3</v>
      </c>
    </row>
    <row r="3" spans="1:3">
      <c r="A3" s="4" t="s">
        <v>88</v>
      </c>
      <c r="B3" s="7" t="n">
        <v>-48348</v>
      </c>
      <c r="C3" s="7" t="n">
        <v>17952</v>
      </c>
    </row>
    <row r="4" spans="1:3">
      <c r="A4" s="3" t="s">
        <v>118</v>
      </c>
    </row>
    <row r="5" spans="1:3">
      <c r="A5" s="4" t="s">
        <v>112</v>
      </c>
      <c r="B5" s="5" t="n">
        <v>3124</v>
      </c>
      <c r="C5" s="5" t="n">
        <v>1958</v>
      </c>
    </row>
    <row r="6" spans="1:3">
      <c r="A6" s="4" t="s">
        <v>119</v>
      </c>
      <c r="B6" s="5" t="n">
        <v>832</v>
      </c>
      <c r="C6" s="5" t="n">
        <v>1860</v>
      </c>
    </row>
    <row r="7" spans="1:3">
      <c r="A7" s="4" t="s">
        <v>120</v>
      </c>
      <c r="B7" s="5" t="n">
        <v>10</v>
      </c>
      <c r="C7" s="5" t="n">
        <v>-291</v>
      </c>
    </row>
    <row r="8" spans="1:3">
      <c r="A8" s="4" t="s">
        <v>121</v>
      </c>
      <c r="B8" s="5" t="n">
        <v>172</v>
      </c>
      <c r="C8" s="5" t="n">
        <v>0</v>
      </c>
    </row>
    <row r="9" spans="1:3">
      <c r="A9" s="4" t="s">
        <v>122</v>
      </c>
      <c r="B9" s="5" t="n">
        <v>3300</v>
      </c>
      <c r="C9" s="5" t="n">
        <v>1400</v>
      </c>
    </row>
    <row r="10" spans="1:3">
      <c r="A10" s="3" t="s">
        <v>123</v>
      </c>
    </row>
    <row r="11" spans="1:3">
      <c r="A11" s="4" t="s">
        <v>124</v>
      </c>
      <c r="B11" s="5" t="n">
        <v>2245</v>
      </c>
      <c r="C11" s="5" t="n">
        <v>-403</v>
      </c>
    </row>
    <row r="12" spans="1:3">
      <c r="A12" s="4" t="s">
        <v>34</v>
      </c>
      <c r="B12" s="5" t="n">
        <v>2644</v>
      </c>
      <c r="C12" s="5" t="n">
        <v>1875</v>
      </c>
    </row>
    <row r="13" spans="1:3">
      <c r="A13" s="4" t="s">
        <v>39</v>
      </c>
      <c r="B13" s="5" t="n">
        <v>-4</v>
      </c>
      <c r="C13" s="5" t="n">
        <v>-1027</v>
      </c>
    </row>
    <row r="14" spans="1:3">
      <c r="A14" s="4" t="s">
        <v>42</v>
      </c>
      <c r="B14" s="5" t="n">
        <v>527</v>
      </c>
      <c r="C14" s="5" t="n">
        <v>770</v>
      </c>
    </row>
    <row r="15" spans="1:3">
      <c r="A15" s="4" t="s">
        <v>43</v>
      </c>
      <c r="B15" s="5" t="n">
        <v>-5732</v>
      </c>
      <c r="C15" s="5" t="n">
        <v>3498</v>
      </c>
    </row>
    <row r="16" spans="1:3">
      <c r="A16" s="4" t="s">
        <v>125</v>
      </c>
      <c r="B16" s="4" t="s">
        <v>45</v>
      </c>
      <c r="C16" s="5" t="n">
        <v>-159</v>
      </c>
    </row>
    <row r="17" spans="1:3">
      <c r="A17" s="4" t="s">
        <v>50</v>
      </c>
      <c r="B17" s="5" t="n">
        <v>242</v>
      </c>
      <c r="C17" s="5" t="n">
        <v>-176</v>
      </c>
    </row>
    <row r="18" spans="1:3">
      <c r="A18" s="4" t="s">
        <v>126</v>
      </c>
      <c r="B18" s="5" t="n">
        <v>-40988</v>
      </c>
      <c r="C18" s="5" t="n">
        <v>27257</v>
      </c>
    </row>
    <row r="19" spans="1:3">
      <c r="A19" s="3" t="s">
        <v>127</v>
      </c>
    </row>
    <row r="20" spans="1:3">
      <c r="A20" s="4" t="s">
        <v>128</v>
      </c>
      <c r="B20" s="5" t="n">
        <v>-263</v>
      </c>
      <c r="C20" s="5" t="n">
        <v>-3261</v>
      </c>
    </row>
    <row r="21" spans="1:3">
      <c r="A21" s="4" t="s">
        <v>129</v>
      </c>
      <c r="B21" s="5" t="n">
        <v>37</v>
      </c>
      <c r="C21" s="5" t="n">
        <v>341</v>
      </c>
    </row>
    <row r="22" spans="1:3">
      <c r="A22" s="4" t="s">
        <v>130</v>
      </c>
      <c r="B22" s="5" t="n">
        <v>-226</v>
      </c>
      <c r="C22" s="5" t="n">
        <v>-2920</v>
      </c>
    </row>
    <row r="23" spans="1:3">
      <c r="A23" s="3" t="s">
        <v>131</v>
      </c>
    </row>
    <row r="24" spans="1:3">
      <c r="A24" s="4" t="s">
        <v>132</v>
      </c>
      <c r="B24" s="5" t="n">
        <v>21</v>
      </c>
      <c r="C24" s="4" t="s">
        <v>45</v>
      </c>
    </row>
    <row r="25" spans="1:3">
      <c r="A25" s="4" t="s">
        <v>133</v>
      </c>
      <c r="B25" s="5" t="n">
        <v>470</v>
      </c>
      <c r="C25" s="5" t="n">
        <v>510</v>
      </c>
    </row>
    <row r="26" spans="1:3">
      <c r="A26" s="4" t="s">
        <v>134</v>
      </c>
      <c r="B26" s="5" t="n">
        <v>491</v>
      </c>
      <c r="C26" s="5" t="n">
        <v>510</v>
      </c>
    </row>
    <row r="27" spans="1:3">
      <c r="A27" s="4" t="s">
        <v>135</v>
      </c>
      <c r="B27" s="5" t="n">
        <v>93</v>
      </c>
      <c r="C27" s="5" t="n">
        <v>-56</v>
      </c>
    </row>
    <row r="28" spans="1:3">
      <c r="A28" s="4" t="s">
        <v>136</v>
      </c>
      <c r="B28" s="5" t="n">
        <v>-40630</v>
      </c>
      <c r="C28" s="5" t="n">
        <v>24791</v>
      </c>
    </row>
    <row r="29" spans="1:3">
      <c r="A29" s="4" t="s">
        <v>137</v>
      </c>
      <c r="B29" s="5" t="n">
        <v>138909</v>
      </c>
      <c r="C29" s="5" t="n">
        <v>74103</v>
      </c>
    </row>
    <row r="30" spans="1:3">
      <c r="A30" s="4" t="s">
        <v>138</v>
      </c>
      <c r="B30" s="7" t="n">
        <v>98279</v>
      </c>
      <c r="C30" s="7" t="n">
        <v>988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7:34Z</dcterms:created>
  <dcterms:modified xmlns:dcterms="http://purl.org/dc/terms/" xmlns:xsi="http://www.w3.org/2001/XMLSchema-instance" xsi:type="dcterms:W3CDTF">2017-11-02T16:27:34Z</dcterms:modified>
</cp:coreProperties>
</file>